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missory Not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Description of the Company (Det"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Discontinued Operations (Detail" sheetId="26" state="visible" r:id="rId26"/>
    <sheet xmlns:r="http://schemas.openxmlformats.org/officeDocument/2006/relationships" name="Discontinued Operations - Summa" sheetId="27" state="visible" r:id="rId27"/>
    <sheet xmlns:r="http://schemas.openxmlformats.org/officeDocument/2006/relationships" name="Discontinued Operations - Sum28" sheetId="28" state="visible" r:id="rId28"/>
    <sheet xmlns:r="http://schemas.openxmlformats.org/officeDocument/2006/relationships" name="Property and Equipment (Details" sheetId="29" state="visible" r:id="rId29"/>
    <sheet xmlns:r="http://schemas.openxmlformats.org/officeDocument/2006/relationships" name="Property and Equipment - Summar" sheetId="30" state="visible" r:id="rId30"/>
    <sheet xmlns:r="http://schemas.openxmlformats.org/officeDocument/2006/relationships" name="Related Party Transactions (Det"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Promissory Notes (Details Narra" sheetId="34" state="visible" r:id="rId34"/>
    <sheet xmlns:r="http://schemas.openxmlformats.org/officeDocument/2006/relationships" name="Stockholders' Equity (Details N" sheetId="35" state="visible" r:id="rId35"/>
    <sheet xmlns:r="http://schemas.openxmlformats.org/officeDocument/2006/relationships" name="Income Taxes (Details Narrative" sheetId="36" state="visible" r:id="rId36"/>
    <sheet xmlns:r="http://schemas.openxmlformats.org/officeDocument/2006/relationships" name="Income Taxes - Schedule of Comp"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18">
  <si>
    <t>Document and Entity Information - USD ($)</t>
  </si>
  <si>
    <t>12 Months Ended</t>
  </si>
  <si>
    <t>Dec. 31, 2016</t>
  </si>
  <si>
    <t>Apr. 13, 2016</t>
  </si>
  <si>
    <t>Document And Entity Information</t>
  </si>
  <si>
    <t>Entity Registrant Name</t>
  </si>
  <si>
    <t>Her Imports</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HHER</t>
  </si>
  <si>
    <t>Document Fiscal Period Focus</t>
  </si>
  <si>
    <t>FY</t>
  </si>
  <si>
    <t>Document Fiscal Year Focus</t>
  </si>
  <si>
    <t>Consolidated Balance Sheets - USD ($)</t>
  </si>
  <si>
    <t>Dec. 31, 2015</t>
  </si>
  <si>
    <t>Current assets</t>
  </si>
  <si>
    <t>Cash</t>
  </si>
  <si>
    <t>Receivables</t>
  </si>
  <si>
    <t>Related party receivables</t>
  </si>
  <si>
    <t>Inventories</t>
  </si>
  <si>
    <t>Prepaid maintenance fees - current</t>
  </si>
  <si>
    <t>Other prepaid expenses</t>
  </si>
  <si>
    <t>Deposits</t>
  </si>
  <si>
    <t>Total current assets</t>
  </si>
  <si>
    <t>Furniture, equipment and software, net</t>
  </si>
  <si>
    <t>Prepaid maintenance fees - non current</t>
  </si>
  <si>
    <t xml:space="preserve"> </t>
  </si>
  <si>
    <t>Intangible asset, net</t>
  </si>
  <si>
    <t>Trademark</t>
  </si>
  <si>
    <t>Total assets</t>
  </si>
  <si>
    <t>Current liabilities</t>
  </si>
  <si>
    <t>Accounts payable and accrued liabilities</t>
  </si>
  <si>
    <t>Income tax liability</t>
  </si>
  <si>
    <t>Notes payable</t>
  </si>
  <si>
    <t>Total current liabilities</t>
  </si>
  <si>
    <t>Total liabilities</t>
  </si>
  <si>
    <t>Stockholders' equity</t>
  </si>
  <si>
    <t>Callable $0.072 per share per year non-cumulative dividend, liquidation preference of $1 per share, preferred stock, $0.001 par value, 10,000,000 shares authorized and outstanding and 5,000,000 shares authorized and no shares issued and outstanding as of December 31, 2016 and December 31, 2015, respectively</t>
  </si>
  <si>
    <t>Common stock, $0.001 par value, 65,000,000 shares authorized and 24,899,788 shares issued and outstanding and 70,000,000 shares authorized and 16,299,788 shares issued and outstanding as of December 31, 2016 and December 31, 2015, respectively</t>
  </si>
  <si>
    <t>Additional paid-in capital</t>
  </si>
  <si>
    <t>Accumulated deficit</t>
  </si>
  <si>
    <t>Total stockholders' equity</t>
  </si>
  <si>
    <t>Total liabilities and stockholders' equity</t>
  </si>
  <si>
    <t>Consolidated Balance Sheets (Parenthetical) - USD ($)</t>
  </si>
  <si>
    <t>Statement of Financial Position [Abstract]</t>
  </si>
  <si>
    <t>Non-cumulative preferred stock, percentage</t>
  </si>
  <si>
    <t>7.20%</t>
  </si>
  <si>
    <t>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sales</t>
  </si>
  <si>
    <t>Cost of product sold</t>
  </si>
  <si>
    <t>Gross profit</t>
  </si>
  <si>
    <t>Operating expenses</t>
  </si>
  <si>
    <t>Royalties</t>
  </si>
  <si>
    <t>Selling expense</t>
  </si>
  <si>
    <t>General and administrative expense</t>
  </si>
  <si>
    <t>Total operating expenses</t>
  </si>
  <si>
    <t>Income (loss) from operations</t>
  </si>
  <si>
    <t>Other income (expense)</t>
  </si>
  <si>
    <t>Gain on sale of subsidiaries</t>
  </si>
  <si>
    <t>Loss on termination of agreement</t>
  </si>
  <si>
    <t>Gain on debt settlement</t>
  </si>
  <si>
    <t>Forgiveness of penalty</t>
  </si>
  <si>
    <t>Interest income</t>
  </si>
  <si>
    <t>Interest expense</t>
  </si>
  <si>
    <t>Total other income (expense)</t>
  </si>
  <si>
    <t>Income (loss) from continuing operations before benefit (provision) for income taxes</t>
  </si>
  <si>
    <t>Benefit (provision) for income taxes</t>
  </si>
  <si>
    <t>Income (loss) from continuing operations after provision for income taxes</t>
  </si>
  <si>
    <t>Loss from discontinued operations</t>
  </si>
  <si>
    <t>Net income (loss)</t>
  </si>
  <si>
    <t>Basic income (loss) per share</t>
  </si>
  <si>
    <t>Continuing operations</t>
  </si>
  <si>
    <t>Discontinued operations</t>
  </si>
  <si>
    <t>Net basic earnings (loss) per share</t>
  </si>
  <si>
    <t>Diluted income (loss) per share</t>
  </si>
  <si>
    <t>Net diluted earnings (loss) per share</t>
  </si>
  <si>
    <t>Weighted average number of common shares outstanding - basic</t>
  </si>
  <si>
    <t>Weighted average number of common shares outstanding - fully diluted</t>
  </si>
  <si>
    <t>Consolidated Statement of Stockholders' Equity - USD ($)</t>
  </si>
  <si>
    <t>Callable Non-cumulative Preferred Stock [Member]</t>
  </si>
  <si>
    <t>Common Stock [Member]</t>
  </si>
  <si>
    <t>Additional Paid-In Capital [Member]</t>
  </si>
  <si>
    <t>Accumulated Deficit [Member]</t>
  </si>
  <si>
    <t>Total</t>
  </si>
  <si>
    <t>Balance at Dec. 31, 2014</t>
  </si>
  <si>
    <t>Balance, Shares at Dec. 31, 2014</t>
  </si>
  <si>
    <t>Stock received and retired in exchange for common stock of subsidiaries</t>
  </si>
  <si>
    <t>Stock received and retired in exchange for common stock of subsidiaries, Shares</t>
  </si>
  <si>
    <t>Issuance of common stock in exchange for royalty reduction</t>
  </si>
  <si>
    <t>Issuance of common stock in exchange for royalty reduction, Shares</t>
  </si>
  <si>
    <t>Issuance of common stock in exchange of software maintenance agreement</t>
  </si>
  <si>
    <t>Purchase of common stock from shareholder</t>
  </si>
  <si>
    <t>Net income</t>
  </si>
  <si>
    <t>Balance at Dec. 31, 2015</t>
  </si>
  <si>
    <t>Balance, Shares at Dec. 31, 2015</t>
  </si>
  <si>
    <t>Purchase of common stock from shareholder in exchange for note payable</t>
  </si>
  <si>
    <t>Purchase of common stock from shareholder in exchange for note payable, Shares</t>
  </si>
  <si>
    <t>Issuance of common stock in exchange of software maintenance agreement, Shares</t>
  </si>
  <si>
    <t>Purchase of common stock from shareholder, Shares</t>
  </si>
  <si>
    <t>Issuance of preferred and common stock in exchange for trademark</t>
  </si>
  <si>
    <t>Issuance of preferred and common stock in exchange for trademark, Shares</t>
  </si>
  <si>
    <t>Balance at Dec. 31, 2016</t>
  </si>
  <si>
    <t>Balance, Shares at Dec. 31, 2016</t>
  </si>
  <si>
    <t>Consolidated Statements of Cash Flows - USD ($)</t>
  </si>
  <si>
    <t>OPERATING ACTIVITIES</t>
  </si>
  <si>
    <t>Net income (loss) from continuing operations</t>
  </si>
  <si>
    <t>Adjustments to reconcile net income to net cash provided by operating activities:</t>
  </si>
  <si>
    <t>Depreciation and amortization</t>
  </si>
  <si>
    <t>Write off of intangible assets</t>
  </si>
  <si>
    <t>Non-cash gain on debt settlement</t>
  </si>
  <si>
    <t>Changes in operating assets and liabilities:</t>
  </si>
  <si>
    <t>Prepaid maintenance fees</t>
  </si>
  <si>
    <t>Net cash provided by operating activities</t>
  </si>
  <si>
    <t>INVESTING ACTIVITIES</t>
  </si>
  <si>
    <t>Purchase of fixed assets</t>
  </si>
  <si>
    <t>Purchase of common stock from stockholder</t>
  </si>
  <si>
    <t>Net cash used by investing activities</t>
  </si>
  <si>
    <t>FINANCING ACTIVITIES</t>
  </si>
  <si>
    <t>Repayment on related party secured promissory note</t>
  </si>
  <si>
    <t>Repayment on notes payable</t>
  </si>
  <si>
    <t>Net cash used in by financing activities</t>
  </si>
  <si>
    <t>CASH FLOWS PROVIDED BY DISCONTINUED OPERATIONS</t>
  </si>
  <si>
    <t>Net cash provided by discontinued operations</t>
  </si>
  <si>
    <t>NET CHANGE IN CASH</t>
  </si>
  <si>
    <t>CASH AND CASH EQUIVALENTS - BEGINNING OF PERIOD</t>
  </si>
  <si>
    <t>END OF PERIOD</t>
  </si>
  <si>
    <t>SUPPLEMENTAL DISCLOSURES:</t>
  </si>
  <si>
    <t>Interest paid</t>
  </si>
  <si>
    <t>Income taxes paid</t>
  </si>
  <si>
    <t>Non-cash investing and financing activities</t>
  </si>
  <si>
    <t>Shares acquired from sale of subsidiaries</t>
  </si>
  <si>
    <t>Shares issued of future royalty reduction</t>
  </si>
  <si>
    <t>Shares issued for trademark</t>
  </si>
  <si>
    <t>Purchase of software maintenance agreement with common stock</t>
  </si>
  <si>
    <t>Issuance of note payable for buy back of stock from stockholder</t>
  </si>
  <si>
    <t>Description of the Company</t>
  </si>
  <si>
    <t>Accounting Policies [Abstract]</t>
  </si>
  <si>
    <t>1. Description of the Company Her Imports, (previously known as EZJR, Inc.),
(“the Company” or the “Registrant” or “Her”), was incorporated on August 14, 2006 under the
laws of the State of Nevada as IVPSA Corporation (“IVP”). The Company was incorporated as a subsidiary of Eaton Laboratories,
Inc., a Nevada corporation. On January 12, 2017, the Company changed its name from EZJR, Inc. to Her Imports. Corporate Structure and Business HER is a retailer of Human Hair Extensions
and related haircare and beauty products headquartered in Las Vegas, Nevada. The Company sells its products at retail locations
throughout the U.S. and on our Website, www.herimports.com. Additionally, by way of the Company’s proprietary eCommerce platform
and strategic leveraging of social media buys, we convert prospects into customers while developing long-term personal relationships
and loyal customers. The Company has one wholly owned subsidiary,
Her Marketing Concepts, Inc. (“Her Marketing”), a Nevada Corporation. The primary purpose of Her Marketing is to purchase
various media for customer and lead generation. Additionally, Her Marketing acts as a conduit for the implementation and management
of the Media Investor Purchase Agreement described below. All employees of the Company are employed by Her Marketing using a Professional
Employment Organization otherwise known as a PEO. Corporate History On July 25, 2008, EZJR, Inc (“EZJR”),
a Nevada corporation, and IVPSA Corporation, entered into an Acquisition Agreement and Plan of Merger. Immediately upon the effectiveness
of the merger, the original EZJR, Inc. ceased to exist. In January 2012, the Company entered into a
two-step transaction with OwnerWiz Realty Inc. (“OWR”), a privately held Georgia corporation. The first step of the
transaction occurred in January 2012, when an entity owned by the shareholders of OWR and parent company of OW Marketing, Inc.
(“OWM”) acquired 1,875,000 shares of restricted common stock shares of EZJR, representing approximately 95.25% of the
then total outstanding common stock shares of 1,966,688 shares from the then two major shareholders in a private transaction. The
second step of the transaction occurred on March 1, 2012, when the Company, EZJR Acquisition Corporation (“Sub”), a
Nevada corporation and subsidiary of the Company and OWR, entered a Share Exchange Agreement and Plan of Merger “Share Exchange”
pursuant to which the Sub was merged with and into OWR, with OWR surviving as a wholly-owned subsidiary of the Company. The Company
acquired all the outstanding capital stock of OWR in exchange for issuing 195,500 restricted shares of the Company’s common
stock, which were issued to two shareholders of OWR. Since the former shareholders of OWR owned over 95% of the outstanding common
stock of the Company upon consummation of the Share Exchange, the transaction was recorded as a reverse merger and resulted in
a recapitalization with OWR being the acquirer for accounting purposes. On January 28, 2014, the Company acquired Leading
Edge Financial (“LEF”), a private Florida corporation engaged in the business of personal credit management in a stock
exchange transaction whereby the Company exchanged 1,146,250 shares of restricted common stock in exchange for 100% of the stock
of LEF. On April 22, 2015, the Company incorporated
Her Marketing Concepts, Inc. (“Her Marketing”), a Nevada Corporation, as a wholly owned subsidiary. The primary purpose
of Her Marketing is to purchase various media for customer and lead generation. On May 15, 2015, the Company entered into an
agreement with AdMaxOffers.com LLC (“Admax”), a shareholder and beneficial owner of the Company to sell all of its
ownership interest in OWR and LEF in exchange for Admax returning to the Company 325,000 shares of its common stock (valued at
$422,500 at the time of the transaction). Pursuant to this divesture transaction, the majority of the assets and obligations of
OWR, LEF, and OWM are no longer the assets and obligations of the Company. As part of the sale of these subsidiaries to Admax,
Admax agreed to assume the liabilities for all compensation owed to both the Company’s former Chief Technology Officer and
the then Chief Executive Officer. In turn, the Company agreed to assume the following liabilities of OWM and LEF: 1) estimated
unpaid payroll taxes of $6,665 plus estimated late fees of $1,033; 2) remaining administrative fees and other fees owed under an
Assurance of Voluntary Compliance pursuant to the Fair Business Practice Act with the State of Georgia of approximately $10,000;
3) a customer refund for $1,500; and 4) a $25,000 note payable plus unpaid interest. Additionally, the Company agreed to reimburse
Edward Zimbardi and Brenda Zimbardi up to $10,000 for legal fees that they may incur to defend against lawsuits related to any
legal decisions that they took on behalf of the Company while serving as an officer of the Company or any of its subsidiaries at
the time. For the year ended December 31, 2015, the operations
of OWR, LEF and OWM are accounted for as discontinued operations. On September 15, 2016, the Company purchased
150,000 common shares of Her from Admax by issuing a promissory note for $60,000 payable monthly in equal installments of $5,000
until fully paid. As part of this transaction Admax agreed that it would not sell any free-trading shares for a period of one year
from the transaction date. Assuming an implied interest rate of 6.5% the value of the note booked as a payment was $57,940. On
November 25, 2016, the Company purchased an additional 500,000 common shares of Her from Admax for $25,000 cash. On November 28, 2016, the Company entered into
an Asset Share Purchase &amp; Business Agreement with Cabello Real Ltd. (“Cabello”), a private United Arab Emeritus
company to acquire the exclusive U.S. rights to the Her Imports trademark. In exchange for these rights, and other digital assets,
the Company issued to Cabello 10,000,000 million shares of unregistered non-voting, non-cumulative, callable preferred stock and
7,500,000 unregistered common stock in the Company. In addition to these rights, the Company also purchased certain other assets
owned by Cabello including customer lists and various digital content. On January 12, 2017, pursuant to a Definitive
Information Statement file on Schedule 14c, which was sent to the shareholders of the Company on December 20, 2016, the Company
changed its name from EZJR, Inc. to Her Imports. On January 31, 2017, the Company effected a
1-for- 2 reverse stock split effective January 31, 2017. The par value was not adjusted as a result of the reverse stock split.
All references to numbers of shares of our common stock and per-share information in the accompanying financial statements and
in these notes to the consolidated financial statements have been adjusted retroactively to reflect the split. Her Imports’ Business Her Imports sells human hair extensions and
related hair-care and beauty products at retail locations throughout the U.S. and on our Website, www.herimports.com. Additionally,
by way of the Company’s proprietary eCommerce platform and strategic leveraging of social media buys, it converts prospects
into customers while developing long-term personal relationships and loyal customers. As of December 31, 2016, the Company operated
30 retail locations, all of which are located in the U.S.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Three leases, including
our corporate office, have leases longer than one year. This allows the Company to open and close locations with a minimal amount
of time and expense. At these locations, the customer is provided with a personal, one-on-one consultation. Additionally, the Company
has one “super-store” in Greenbelt Maryland where we have a number of consultants as well as a waiting room. Finally,
subsequent to December 31, 2016, the Company opened three mall kiosks where we display and sell a limited amount of hair extensions
but also hair-care and styling products. These locations expose foot traffic to the Her Imports brand. Where necessary, the customer
can be referred to a location where a confidential and personal, one-on-one consultation is desired. Agreements with Her Imports, LLC, Her Holding,
Inc., and termination of the Agreement On October 1, 2014, the Company entered into
a Marketing and Selling Agreement (the “Agreement”) with Her Imports, LLC (“LLC”), a retailer of human
hair extensions and related products. Under the agreement, the Company was to custom design Her’s ecommerce Websites and
generate customer leads through email marketing campaigns, online advertising and social media and various affiliate marketing
campaigns. Finally, the Company was to sell LLC’s products as well as other products to these customers. As part of the Agreement,
the Company purchased LLC’s inventory that was on hand at September 30, 2014 in exchange for a Secured Promissory Note. The
Company intends to enter into similar agreements with other brands and retailers, some of who will pay a commission to the Company
based on the sales generated. In addition to the Company selling the LLC’s
products online, LLC’s products were sold at independent retail store locations. As part of the agreement with Her, the Company
reimburses Her for the expenses of these store locations, employee costs, connectivity expenses and certain other expenses as agreed
upon. All retail store sales are made by the Company and are processed through a Point-of-Sale (POS) system implemented by the
Company. Additionally, the Company reimburses Her for specific customer service costs, warehousing and fulfillment expenses. Finally,
the Company pays Her a 10% royalty on net sales. In return, Her provides the Company with assistance in developing and sourcing
of products, promotion of products, employee training, customer service and high level store management. On November 14, 2014,
the agreement was modified to allow any payments made by the Company on behalf of LLC to be offset against any royalty payments.
Effective September 1, 2015, the Company issued 2,000,000 shares of restricted common stock valued at $2,200,000 to Her Holding
in exchange for a reduction in the royalty cash payments to 2.5%. Additionally, the Company agreed to pay for certain connectivity,
telephony and customer service expenses that heretofore were paid by LLC. On November 28, 2016, the agreement with Her
Holding was terminated and simultaneously, the Company entered into an Asset Share Purchase&amp; Business Agreement with Cabello
Real Ltd. described above. Additionally, the Company hired all Her Imports, LLC and Her Holding employees and assumed all location
leases. At the time of the termination of the agreement, the Company wrote off $977,066 in unamortized prepaid royalties and $362,448
of advances to Her Holding that were forgiven in return for termination of the agreement. This resulted in a loss on termination
of the agreement of $1,339,514. Finally, as a result of this transaction, Her Imports will now concentrate on the Hair Extension
and related products business. It is currently our intention to expand to over 100 retail locations by the end of 2019 and to expand
the product offerings on our Website. eCommerce Platform On May 28, 2014, the Company entered an Asset
Purchase Agreement with Leader Act Ltd HK, (“Leader”) a private Hong Kong corporation to purchase an ecommerce Platform
(“Platform”) software program developed and owned by Leader. The Platform entails all aspects of interaction that a
company has with its customer, whether it is sales or service-related, provides a greater understanding of the customer and helps
manage customer data and all interaction with the customer. Under the terms of the Asset Purchase Agreement, Leader agrees to service
and maintain the software for a period of two years. Subsequently, Leader will be paid to service and maintain the software. For
the Platform and service and maintenance, the Company issued Leader 10,000,000 restricted shares of common stock valued at $0.05
per share. For financial reporting purposes, $350,000 of the purchase price was allocated to the Platform and $150,000 was allocated
to the software maintenance agreement, which was booked as a prepaid at the date of the acquisition and is being amortized on a
straight-line basis over the two-year term of the agreement. This agreement expired in May 2016. On October 13, 2016, the Company
entered into a five-year maintenance agreement on the Platform in exchange for 3,000,000 shares of the Company’s common stock
valued at $375,000. Media Investor Purchaser Agreement On June 29, 2014, the Company entered into
a Media Investor Purchaser Agreement (“MIP”) with Leader. Under the terms of the MIP Agreement, Leader undertakes
the responsibility to provide the investment dollars of the “media purchase” for customers and lead generation and
to manage this process. In doing so, Leader will create the offers, spend the funds necessary to purchase various media and manage
the overall process. The Company’s current on-line offers are focused on selling various consumer products. Leader is also
responsible for graphic design, Website design and various other programming expenses. The net revenue from the media purchase
will be shared with each party receiving 50 percent after the deduction of certain costs and expenses, including the media purchase,
merchant fees, product costs, and affiliate fees. Under the agreement, the Company will be responsible for customer service, network
costs, accounting, and other general and administrative costs. Leader can advance the Company up to $500,000, which may be converted,
into a total of 5,000,000 restricted common shares of the Company’s stock at the fixed price of $0.10 per share. Once Leader
has acquired the 5,000,000 shares of the Company’s stock ownership, the MIP Agreement is no longer in force. Leader had
previously advanced the Company the sum of $50,000 for media purchases. On June 26, 2014, these funds were used to purchase 500,000
restricted shares of the Company’s common stock at $0.10 per share. Since September 30, 2014, there has been no activity
related to the MIP agreement as the Company has been focusing its marketing efforts on the agreement with Her Imports. However,
the Company anticipates that the MIP program will be reactivated at some point in the future.</t>
  </si>
  <si>
    <t>Summary of Significant Accounting Policies</t>
  </si>
  <si>
    <t>2. Summary of Significant Accounting
Policies Principles of Consolidation The consolidated financial statements
include the accounts of the Company (a Nevada Corporation) and its wholly owned subsidiary, Her Marketing Concepts, Inc. All significant
intercompany transactions have been eliminated in consolidation. Basis of Presentation of the Consolidated
Financial Statements The accompanying consolidated financial
statements of the Company are prepared by management on the accrual basis of accounting and in accordance with principles generally
accepted in the United States of America (“GAAP”). The consolidated financial statements include the accounts of the
Company (a Nevada corporation) and its subsidiary which is wholly-owned. All significant intercompany transactions and accounts
have been eliminated in consolidation. Use of Estimates The preparation of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 Discontinued Operations As described in Note 1, above, on May
15, 2015 the Company sold three wholly-owned subsidiaries as part of an exchange of stock. For financial reporting purposes the
sale of these entities is reported as discontinued operations for the year ended December 31, 2015. Because the transaction was
an exchange of stock, the transaction was not taxable in accordance with IRC Section 1031. Cash Equivalents The Company considers deposits that
can be redeemed on demand and investments that have original maturities of less than three months, when purchased, to be cash equivalents.
As of December 31, 2016, and 2015, the Company’s cash and cash equivalents were on deposit in federally insured financial
institutions, and at times may exceed federally insured limits. Concentration of Credit Risk for
Cash Deposits at Banks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Accounts Receivable Accounts receivable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December 31, 2016 and 201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6 and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Deposits consists of security deposits
of $32,950 and $17,780 at December 31, 2016 and 2015, respectively. Intangible Asset, Net Intangible assets are comprised primarily
of trademarks that represent the Company’s exclusive ownership of the HER trademarks in the US and are inclusive all related
social media sites and domain names in the US., all used in connection with the manufacture, sale and distribution of human hair
extensions and related beauty products. In accordance with FASB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For the fiscal years ended December 31, 2016, 2015 and 2014 there were no impairments recorded. Effective September 1, 2015, the Company
entered into an agreement with Her Holding, Inc. whereby it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Holding. For financial statement reporting
purposes, the value of the stock paid to Her Holding was treated as an intangible asset to be amortized into expense until the
reduction in royalties paid totals $2,200,000. During the years ended December 31, 2016 and 2015, amortization of the intangible
asset was $902,045 and $320,889, respectively. The amount of intangible asset amortized was calculated by taking the difference
between the royalty calculation at previous royalty rate of 10% and the new rate of 2.5%. As described in Note 1, on November 28,
2016, the unamortized balance of the intangible at that time was $977,066 which was written off upon termination of the agreement. Impairment Assessments of Trademark As described in Note 1, on November
28, 2016, the Company entered into an Asset Share Purchase &amp; Business Agreement with Cabello Real Ltd. (“Cabello”),
a private United Arab Emeritus company to acquire the exclusive U.S. rights to the Her Imports trademark.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 ended December 31, 2016. 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 Revenue Recognition Product Sales The Company, through the Her Imports
retail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 Impairment Assessments of Purchased
Software On May 28, 2014, the Company purchased,
for 5,000,000 shares of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6 and 2015.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as a result of the
reverse stock split.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Reclassifications Certain reclassifications have been
made to the prior year’s consolidated financial statements to conform to the current year’s presentation. These reclassifications
had no effect on previously reported results of operations. The Company reclassified certain expense accounts to conform to the
currents year’s treatment. 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6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6.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6. Early adoption is permitted, including adoption in an interim period.
We do not expect the adoption of ASU 2015-02 to have a material effect on our financial position, results of operations or cash
flows. ASU
2015-17 In November 2015, the FASB issued
ASU No. 2015-17, “Income Taxes: Balance Sheet Classification of Deferred Taxes” (“ASU 2015-17”),
which requires that all deferred income tax assets and liabilities be presented as noncurrent in the balance sheet. The pronouncement
is effective for financial statements issued for annual periods beginning after December 15, 2018 with early application permitted.
The adoption of this guidance is not expected to have a material impact on our financial statements. ASU
2016-02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The Company has evaluated other recent
pronouncements and believes that none of them will have a material impact on the Company’s financial position, results of
operations or cash flows.</t>
  </si>
  <si>
    <t>Discontinued Operations</t>
  </si>
  <si>
    <t>Discontinued Operations and Disposal Groups [Abstract]</t>
  </si>
  <si>
    <t>3. Discontinued Operations On May 15, 2015, the Company completed the
sale of all the issued and outstanding stock of OwnerWiz Realty Inc., OwnerWiz Management, Inc., and Leading Edge Financial, Inc
to Admax, a shareholder and beneficial owner of the Company, in exchange for 650,000 common stock shares of the Company. All non-recurring
costs associated with these dispositions have been included as discontinued operations in the consolidated financial statements. The Company’s results from discontinued
operations are summarized below. These operating results for the year ended December 31, 2015 do not necessarily reflect what they
would have been had these three previous subsidiaries not been classified as discontinued operations.
Year ended
December 30, 2015
Revenues $ 60,955
Cost of revenues (5,568 )
Commission expenses (15,464 )
Selling expense (37,835 )
General and administrative expenses (66,892 )
Interest expense (31,800 )
Loss from discontinued operations $ (96,604 ) During the year ended December 31, 2015,
the Company recorded a gain on the sale as follows:
Common stock received and cancelled $ 422,500
Liabilities released 1,006,074
Intercompany payables forgiven 8,034
Carrying value of assets sold (14,878 )
Intercompany receivables forgiven (6,186 )
Investment in LEF (100 )
Net gain on sale of subsidiaries $ 1,415,444</t>
  </si>
  <si>
    <t>Property and Equipment</t>
  </si>
  <si>
    <t>Property, Plant and Equipment [Abstract]</t>
  </si>
  <si>
    <t>4. Property and Equipment Property and equipment consisted of
the following:
December 31, December 31,
2016 2015
Software $ 359,315 $ 356,005
Computers and equipment 67,878 38,610
Furniture 28,349 21,197
Leasehold improvements 19,476 11,354
475,018 427,166
Accumulated depreciation and amortization (218,493 ) (120,010 )
Property and equipment, net $ 256,525 $ 307,156 Depreciation and amortization expense
on property, plant and equipment for the years ended December 31, 2016 and 2015 was $98,483 and $20,876, respectively.</t>
  </si>
  <si>
    <t>Related Party Transactions</t>
  </si>
  <si>
    <t>Related Party Transactions [Abstract]</t>
  </si>
  <si>
    <t>5. Related Party Transactions Related Party Accounts Receivable
and Payable As discussed in Note 1, above, on September
1, 2015, the Company issued 2,000,000 shares of common stock to Her Holding resulting in Her Holding having a 12.2% interest in
EZJR. On December 31, 2015, the Company had a receivable balance of $88,577, respectively, from Her related to payments made by
the Company and on behalf of Her, partially offset by royalties earned by Her Holding under the Marketing and Selling Agreement
with Her Holding also described in Note 1. On November 28, 2016, the Company forgave $362,447 of an advance made to Her Holding
as part of the termination of the agreement with Her Holding. Royalty Expense During the year ended December 31, 2016
the Company recognized royalty expense of $1,202,727 of which $902,045 was the result of the amortization of the intangible asset
described in Note 2, above. During the years ended December 31, 2015 the Company recognized royalty expense of $1,259,990 of which
$320,889 was the result of the amortization of the intangible asset.</t>
  </si>
  <si>
    <t>Commitments and Contingencies</t>
  </si>
  <si>
    <t>Commitments and Contingencies Disclosure [Abstract]</t>
  </si>
  <si>
    <t>6. Commitments and Contingencies Leases At December 31, 2016, the Company had
leased 33 different facilities including its corporate headquarter, retail locations, storage facilities and offices for customer
service. Future lease obligation for these facilities are as follows:
Year Amount
2017 $ 235,317
2018 49,585
2019 37,800
2020 12,600
Total $ 335,302 Rent expense for the years ended December
31, 2016 and 2015 was $434,382 and $287,523, respectively. Concentrations As of December 31, 2016, the Company
had only ten qualified vendors that provide it with its hair extension products. Quality among these vendors can vary greatly between
orders and the predominance of hair is purchased from on two of these vendors. Should any of these vendors fail to deliver quality
products to the Company on a timely basis, our operations could be adversely affected. Additionally, in the past prices among vendors
have fluctuated and as a result, it is difficult to predict the cost of our product. The Company is actively attempting to source
additional qualified hair extension vendors but there can be no assurance that it will succeed in this effort. The Company sources
its hair care products from one vendor. There are numerous suppliers of styling tools as this is a commodity product.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s no relationship with the
contractor, whatsoever. At this point in the litigation it is impracticable to foresee the outcome, however, the Company believes
it has meritorious defense and is vigorously defending this litigation.</t>
  </si>
  <si>
    <t>Promissory Notes</t>
  </si>
  <si>
    <t>Debt Disclosure [Abstract]</t>
  </si>
  <si>
    <t>7. Promissory Notes As discussed in Note 1 to these financial
statements, on May 15, 2015, the Company entered into an agreement with AdMaxOffers.com LLC (“Admax”), a shareholder
and beneficial owner of the Company to sell all stock in OWR and LEF in exchange for Admax returning to the Company 650,000 shares
of common stock of the Company. As part of the agreement the Company assumed a $25,000 Note payable plus unpaid interest. Through
September 30, 2015 unpaid interest on the note was $15,375. On September 30, 2015, the Company entered into a Settlement Exchange
Agreement with the noteholders for a new note with a face value of $30,000 and twelve monthly payments due of $2,500. Assuming
an implied interest rate on the new note of 6.5%, the difference between the payments due and the amount of the previous note plus
accrued interest was $10,405 which has been recognized as other income. As of December 31, 2015, the remaining outstanding balance
was $21,903. This note was fully paid in 2016. On September 15, 2016, the Company purchased
300,000 common shares of EZJR from Admanxoffers.com by issuing a promissory note for $60,000 payable monthly in equal installments
of $5,000 until fully paid on October 1, 2017. As part of this transaction Admax agreed that it would not sell any free-trading
shares for a period of one year from the transaction date. Assuming an implied interest rate of 6.5%, the value of the note booked
as a payment was $57,940. At December 31, 2016, the remaining outstanding balance on the note was $53,254. For the year ended December
31, 2016, interest expense on the note was $551.</t>
  </si>
  <si>
    <t>Stockholders' Equity</t>
  </si>
  <si>
    <t>Equity [Abstract]</t>
  </si>
  <si>
    <t>8. Stockholders’ Equity On January 31, 2017, the Company effected a
1-for- 2 reverse stock split effective January 31, 2017. The par value was not adjusted as a result of the reverse stock split.
All references to numbers of shares of our common stock and per-share information in the accompanying financial statements and
in these notes to the consolidated financial statements have been adjusted retroactively to reflect the split. Callable Non-cumulative Preferred Stock On November 28, 2016, the Company closed an
Asset Share Purchase &amp; Business Agreement with Cabello Real Ltd. (“Cabello”), a private United Arab Emeritus company
to acquire the exclusive U.S. rights to the Her Imports trademark. In exchange for these rights, and other digital assets, the
Company issued to Cabello 10,000,000 shares of unregistered non-voting, non-cumulative, callable preferred stock with a dividend
rate of $0.072 per share per annum and a liquidation preference of $1.00 per share. %. In addition, the Cabello received 7,500,000
shares of common stock. Both the preferred stock and common stock issued were unregistered. Additionally, the Company applied with the
State of Nevada for the approval of the Certificate of Designations, Preferences, and Rights of Callable Non-cumulative Preferred
Stock. The Certificate designated 10 million shares as Callable Non-cumulative Preferred Stock at a par value of $.001 per share. As described in Note 1, on November 28, 2016,
the Company entered into an Asset Share Purchase &amp; Business Agreement with Cabello Real Ltd. (“Cabello”), a private
United Arab Emeritus company to acquire the exclusive U.S. rights to the Her Imports trademark. In exchange for these rights, and
other digital assets, the Company issued to Cabello 10,000,000 shares of unregistered non-voting, non-cumulative, callable preferred
stock and 7,500,000 unregistered common stock with a combined value of $8,200,000. All shares of Callable Preferred Stock rank
superior to all of the Company’s preferred stock and common stock currently outstanding and hereafter issued, as to distributions
of assets upon liquidation, dissolution or winding up of the Corporation, whether voluntary or involuntary (with the exception
of a merger), including the payment of dividends. The callable preferred stock is subject to a monthly dividend payment equal to
a rate of $0.072 per share of preferred stock per annum. The declaration and payment of the dividend on a monthly basis is subject
to the approval of the Company’s Board of Directors. Such dividend is non-cumulative should the Company not pay the dividend.
The Corporation has a right of first refusal to purchase the callable preferred stock, should the shareholder decide to sell all
or part of their callable preferred stock. The callable preferred stock has no voting rights. At December 31, 2016, the Company had 10,000,000
shares of preferred stock authorized and outstanding and 65,000 shares of common stock authorized and 24,899,788 issued and outstanding.
At December 31, 2015, the Company had 5,000,000 shares of preferred stock authorized with none outstanding and 70,000 shares of
common stock authorized and 16,299,788 issued and outstanding. As described in Note 7, above, on September
15, 2016 the Company purchased and retired 300,000 shares of the Company’s common stock from Admax. Subsequently, on November
25, 2016, the Company purchased and retired an additional 500,000 common shares of EZJR from Admax. As described in Note 1, on October 13, 2016,
the Company entered into a five-year maintenance agreement on its eCommerce platform with Leader in exchange for 3,000,000 shares
of the Company’s common stock valued at $375,000. On September 1, 2015, we issued 2,000,000
shares of restricted common stock valued at $1.10 per share to Her Holding, Inc. in exchange for a reduction a royalty payable
to Her based on net sales.</t>
  </si>
  <si>
    <t>Income Taxes</t>
  </si>
  <si>
    <t>Income Tax Disclosure [Abstract]</t>
  </si>
  <si>
    <t>9. Income Taxes The Company and its subsidiaries are
subject to U.S. federal income tax as well as income tax of multiple state jurisdictions. An approximate estimated blended tax
rate of 30.2% has been used to calculate the provision for taxes based on income for the year ended December 31, 2016 and 38.25%
for the year ended December 31, 2015. For financial reporting purposes the provision for income taxes is based on pre-tax loss
of $690,956 for the year ended December 31, 2016 and a pre-tax income of $902,945 for the year ended December 31, 2015, respectively.
The provision (benefit) for income taxes for the years ended December 31, 2016 and 2015 consisted of the following:
Year Ended
December 31, 2016 December 31, 2015
U.S. Federal $ 259,624 $ (300,229 )
U.S. State (50,955 ) (45,147 )
Total 208,669 (345,376 )
Deferred - -
Total benefit (provision) for income taxes $ 208,669 $ (345,376 )</t>
  </si>
  <si>
    <t>Subsequent Events</t>
  </si>
  <si>
    <t>Subsequent Events [Abstract]</t>
  </si>
  <si>
    <t>10. Subsequent Events On January 12, 2017, the Company entered
into a Business Purchase Agreement with EnzymeBioSystems, Inc. (“EnzymeBio”), a Nevada corporation, whereby the Company
purchased 100% ownership of EnzymeBio’s wholly owned subsidiary, Share Acquisition Corp. (“SAC”), a Nevada corporation
in exchange for approximately 55,000 shares of the Company’s unregistered restricted common stock and $25,000 cash. On February
28, 2017, EnzymeBio spun-out SAC as a dividend. Pursuant to the Business Purchase Agreement and NRS 92A.180 , On January 2, February 3, March 3, and
April 3, 2017, upon approval by the Board of Directors, the Company paid preferred stock dividends of $60,000 to Cabello related
to the 10,000,000 shares of callable, non-voting, non-cumulative preferred stock. On January 31, 2017, the Company effected
a 1-for-2 reverse stock split. The par value of the stock was not adjusted as a result of the reverse stock split. All references
to numbers of shares of our common stock and per-share information in the accompanying financial statements and in these notes
to the consolidated financial statements have been adjusted retroactively to reflect the split.</t>
  </si>
  <si>
    <t>Summary of Significant Accounting Policies (Policies)</t>
  </si>
  <si>
    <t>Principles of Consolidation</t>
  </si>
  <si>
    <t>Principles of Consolidation The consolidated financial statements
include the accounts of the Company (a Nevada Corporation) and its wholly owned subsidiary, Her Marketing Concepts, Inc. All significant
intercompany transactions have been eliminated in consolidation.</t>
  </si>
  <si>
    <t>Basis of Presentation of the Consolidated Financial Statements</t>
  </si>
  <si>
    <t>Basis of Presentation of the Consolidated
Financial Statements The accompanying consolidated financial
statements of the Company are prepared by management on the accrual basis of accounting and in accordance with principles generally
accepted in the United States of America (“GAAP”). The consolidated financial statements include the accounts of the
Company (a Nevada corporation) and its subsidiary which is wholly-owned. All significant intercompany transactions and accounts
have been eliminated in consolidation.</t>
  </si>
  <si>
    <t>Use of Estimates</t>
  </si>
  <si>
    <t>Use of Estimates The preparation of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Discontinued Operations As described in Note 1, above, on May
15, 2015 the Company sold three wholly-owned subsidiaries as part of an exchange of stock. For financial reporting purposes the
sale of these entities is reported as discontinued operations for the year ended December 31, 2015. Because the transaction was
an exchange of stock, the transaction was not taxable in accordance with IRC Section 1031.</t>
  </si>
  <si>
    <t>Cash Equivalents</t>
  </si>
  <si>
    <t>Cash Equivalents The Company considers deposits that
can be redeemed on demand and investments that have original maturities of less than three months, when purchased, to be cash equivalents.
As of December 31, 2016, and 2015, the Company’s cash and cash equivalents were on deposit in federally insured financial
institutions, and at times may exceed federally insured limits.</t>
  </si>
  <si>
    <t>Concentration of Credit Risk for Cash Deposits at Banks</t>
  </si>
  <si>
    <t>Concentration of Credit Risk for
Cash Deposits at Banks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Accounts Receivable</t>
  </si>
  <si>
    <t>Accounts Receivable Accounts receivable represent balances
related to products sold for which the Company had not received the related funds from various financial institutions as of the
reporting period. Interest is not accrued on accounts receivables and all receivables were received within one week of the end
of the reporting period and, as such, the Company has no allowance for doubtful accounts as of December 31, 2016 and 2015.</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6 and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Deposits Deposits consists of security deposits
of $32,950 and $17,780 at December 31, 2016 and 2015, respectively.</t>
  </si>
  <si>
    <t>Intangible Asset, Net</t>
  </si>
  <si>
    <t>Intangible Asset, Net Effective September 1, 2015, the Company
entered into an agreement with Her Holding, Inc. whereby it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Holding. For financial statement reporting
purposes, the value of the stock paid to Her Holding was treated as an intangible asset to be amortized into expense until the
reduction in royalties paid totals $2,200,000. During the years ended December 31, 2016 and 2015, amortization of the intangible
asset was $902,045 and $320,889, respectively. The amount of intangible asset amortized was calculated by taking the difference
between the royalty calculation at previous royalty rate of 10% and the new rate of 2.5%. As described in Note 1, on November 28,
2016, the unamortized balance of the intangible at that time was $977,066 which was written off upon termination of the agreement.</t>
  </si>
  <si>
    <t>Impairment Assessments of Trademark</t>
  </si>
  <si>
    <t>Impairment Assessments of Trademark As described in Note 1, on November
28, 2016, the Company entered into an Asset Share Purchase &amp; Business Agreement with Cabello Real Ltd. (“Cabello”),
a private United Arab Emeritus company to acquire the exclusive U.S. rights to the Her Imports trademark.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 ended December 31, 2016.</t>
  </si>
  <si>
    <t>Basis for Recording Fixed Assets, Lives, and Depreciation Methods</t>
  </si>
  <si>
    <t>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t>
  </si>
  <si>
    <t>Revenue Recognition</t>
  </si>
  <si>
    <t>Revenue Recognition Product Sales The Company, through the Her Imports
retail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t>
  </si>
  <si>
    <t>Impairment Assessments of Purchased Software</t>
  </si>
  <si>
    <t>Impairment Assessments of Purchased
Software On May 28, 2014, the Company purchased,
for 5,000,000 shares of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6 and 2015.</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as a result of the
reverse stock split.</t>
  </si>
  <si>
    <t>Stock-based Compensation</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t>
  </si>
  <si>
    <t>Reclassifications</t>
  </si>
  <si>
    <t>Reclassifications Certain reclassifications have been
made to the prior year’s consolidated financial statements to conform to the current year’s presentation. These reclassifications
had no effect on previously reported results of operations. The Company reclassified certain expense accounts to conform to the
currents year’s treatment.</t>
  </si>
  <si>
    <t>Recent Accounting Pronouncements</t>
  </si>
  <si>
    <t>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6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6.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6. Early adoption is permitted, including adoption in an interim period. We
do not expect the adoption of ASU 2015-02 to have a material effect on our financial position, results of operations or cash flows. ASU
2015-17 In November 2015, the FASB issued ASU
No. 2015-17, “Income Taxes: Balance Sheet Classification of Deferred Taxes” (“ASU 2015-17”),
which requires that all deferred income tax assets and liabilities be presented as noncurrent in the balance sheet. The pronouncement
is effective for financial statements issued for annual periods beginning after December 15, 2018 with early application permitted.
The adoption of this guidance is not expected to have a material impact on our financial statements. ASU
2016-02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are currently evaluating the effect that
the updated standard will have on our consolidated financial statements and related disclosures. The Company has evaluated other recent pronouncements
and believes that none of them will have a material impact on the Company’s financial position, results of operations or
cash flows.</t>
  </si>
  <si>
    <t>Summary of Significant Accounting Policies (Tables)</t>
  </si>
  <si>
    <t>Estimated Useful Lives of Significant Property and Equipment</t>
  </si>
  <si>
    <t>The estimated useful lives for significant
property and equipment categories are as follows:
Furniture and fixtures 5 years
Computers and equipment 3 years
Software 5 years
Leasehold improvement remaining life of the lease</t>
  </si>
  <si>
    <t>Discontinued Operations (Tables)</t>
  </si>
  <si>
    <t>Summary of Discontinued Operations</t>
  </si>
  <si>
    <t>Year ended
December 30, 2015
Revenues $ 60,955
Cost of revenues (5,568 )
Commission expenses (15,464 )
Selling expense (37,835 )
General and administrative expenses (66,892 )
Interest expense (31,800 )
Loss from discontinued operations $ (96,604 )</t>
  </si>
  <si>
    <t>Summary of Gain on Sale of Subsidiaries</t>
  </si>
  <si>
    <t>During the year ended December 31, 2015,
the Company recorded a gain on the sale as follows:
Common stock received and cancelled $ 422,500
Liabilities released 1,006,074
Intercompany payables forgiven 8,034
Carrying value of assets sold (14,878 )
Intercompany receivables forgiven (6,186 )
Investment in LEF (100 )
Net gain on sale of subsidiaries $ 1,415,444</t>
  </si>
  <si>
    <t>Property and Equipment (Tables)</t>
  </si>
  <si>
    <t>Summary of Property and Equipment</t>
  </si>
  <si>
    <t xml:space="preserve">Property and equipment consisted of
the following:
December 31, December 31,
2016 2015
Software $ 359,315 $ 356,005
Computers and equipment 67,878 38,610
Furniture 28,349 21,197
Leasehold improvements 19,476 11,354
475,018 427,166
Accumulated depreciation and amortization (218,493 ) (120,010 )
Property and equipment, net $ 256,525 $ 307,156 </t>
  </si>
  <si>
    <t>Commitments and Contingencies (Tables)</t>
  </si>
  <si>
    <t>Schedule of Future Lease Payments</t>
  </si>
  <si>
    <t xml:space="preserve">Future lease obligation for these facilities
are as follows:
Year Amount
2017 $ 235,317
2018 49,585
2019 37,800
2020 12,600
Total $ 335,302 </t>
  </si>
  <si>
    <t>Income Taxes (Tables)</t>
  </si>
  <si>
    <t>Schedule of Components of Income Tax Expense (Benefit)</t>
  </si>
  <si>
    <t>The provision (benefit) for income taxes
for the years ended December 31, 2016 and 2015 consisted of the following:
Year Ended
December 31, 2016 December 31, 2015
U.S. Federal $ 259,624 $ (300,229 )
U.S. State (50,955 ) (45,147 )
Total 208,669 (345,376 )
Deferred - -
Total benefit (provision) for income taxes $ 208,669 $ (345,376 )</t>
  </si>
  <si>
    <t>Description of the Company (Details Narrative) - USD ($)</t>
  </si>
  <si>
    <t>Nov. 28, 2016</t>
  </si>
  <si>
    <t>Nov. 25, 2016</t>
  </si>
  <si>
    <t>Oct. 13, 2016</t>
  </si>
  <si>
    <t>Sep. 15, 2016</t>
  </si>
  <si>
    <t>Sep. 02, 2015</t>
  </si>
  <si>
    <t>May 15, 2015</t>
  </si>
  <si>
    <t>Jun. 29, 2014</t>
  </si>
  <si>
    <t>Jun. 26, 2014</t>
  </si>
  <si>
    <t>May 28, 2014</t>
  </si>
  <si>
    <t>Jan. 28, 2014</t>
  </si>
  <si>
    <t>Mar. 02, 2012</t>
  </si>
  <si>
    <t>Jan. 31, 2012</t>
  </si>
  <si>
    <t>Oct. 01, 2014</t>
  </si>
  <si>
    <t>Restricted common stock value</t>
  </si>
  <si>
    <t>Asset Share Purchase &amp; Business Agreement [Member]</t>
  </si>
  <si>
    <t>Unregistered non-voting, non-cumulative, callable preferred stock</t>
  </si>
  <si>
    <t>Unregistered common stock</t>
  </si>
  <si>
    <t>Platform [Member]</t>
  </si>
  <si>
    <t>Purchase price allocation value</t>
  </si>
  <si>
    <t>Software Maintenance Agreement [Member]</t>
  </si>
  <si>
    <t>Restricted common stock shares exchanged</t>
  </si>
  <si>
    <t>Maintenance agreement, terms</t>
  </si>
  <si>
    <t>5 years</t>
  </si>
  <si>
    <t>Media Investor Purchaser Agreement [Member]</t>
  </si>
  <si>
    <t>Restricted common stock shares issued</t>
  </si>
  <si>
    <t>Restricted common stock price per share</t>
  </si>
  <si>
    <t>Deferred revenue description</t>
  </si>
  <si>
    <t xml:space="preserve">The net revenue from the media purchase will be shared with each party receiving 50 percent after the deduction of certain costs and expenses including the media purchase, merchant fees, product costs, and affiliate fees. </t>
  </si>
  <si>
    <t>Edward Zimbardi &amp; Brenda Zimbardi [Member]</t>
  </si>
  <si>
    <t>Legal fees reimbursed</t>
  </si>
  <si>
    <t>OW Marketing, Inc [Member]</t>
  </si>
  <si>
    <t>Number of restricted common stock acquired</t>
  </si>
  <si>
    <t>Percentage of outstanding common stock</t>
  </si>
  <si>
    <t>95.00%</t>
  </si>
  <si>
    <t>95.25%</t>
  </si>
  <si>
    <t>Treasury stock shares exchanged</t>
  </si>
  <si>
    <t>OW Marketing, Inc [Member] | Two Major Shareholders [Member]</t>
  </si>
  <si>
    <t>Restricted common stock outstanding</t>
  </si>
  <si>
    <t>Leading Edge Financial [Member]</t>
  </si>
  <si>
    <t>100.00%</t>
  </si>
  <si>
    <t>AdMaxOffers.com LLC [Member]</t>
  </si>
  <si>
    <t>Treasury stock exchanged value</t>
  </si>
  <si>
    <t>Note payable and unpaid interest</t>
  </si>
  <si>
    <t>Promissory note</t>
  </si>
  <si>
    <t>Promissory note payable monthly installments</t>
  </si>
  <si>
    <t>Promissory note, interest</t>
  </si>
  <si>
    <t>AdMaxOffers.com LLC [Member] | Share Exchange Agreement [Member]</t>
  </si>
  <si>
    <t>OW Marketing, Inc &amp; Leading Edge Financial [Member]</t>
  </si>
  <si>
    <t>Estimated unpaid payroll taxes</t>
  </si>
  <si>
    <t>Estimated late fees</t>
  </si>
  <si>
    <t>Administrative fees and other fees</t>
  </si>
  <si>
    <t>Customer refund</t>
  </si>
  <si>
    <t>AdMax [Member]</t>
  </si>
  <si>
    <t>Additional common shares purchased</t>
  </si>
  <si>
    <t>Additional common shares purchased, value</t>
  </si>
  <si>
    <t>Conversion of stock, shares converted</t>
  </si>
  <si>
    <t>Implied interest rate</t>
  </si>
  <si>
    <t>6.50%</t>
  </si>
  <si>
    <t>Her Products Online [Member]</t>
  </si>
  <si>
    <t>Royalty percentage on net sales</t>
  </si>
  <si>
    <t>10.00%</t>
  </si>
  <si>
    <t>LLC's Products Online [Member] | Restricted Stock [Member]</t>
  </si>
  <si>
    <t>Royalty cash payments percentage</t>
  </si>
  <si>
    <t>2.50%</t>
  </si>
  <si>
    <t>Leader Act Ltd HK [Member] | Media Investor Purchaser Agreement [Member]</t>
  </si>
  <si>
    <t>Leader Act Ltd HK [Member] | Restricted Stock [Member]</t>
  </si>
  <si>
    <t>Cabello Real Ltd. [Member] | Asset Share Purchase &amp; Business Agreement [Member]</t>
  </si>
  <si>
    <t>Unamortized prepaid royalties</t>
  </si>
  <si>
    <t>Advances from related party</t>
  </si>
  <si>
    <t>Summary of Significant Accounting Policies (Details Narrative) - USD ($)</t>
  </si>
  <si>
    <t>Cash deposit (FDIC)</t>
  </si>
  <si>
    <t>Allowance for doubtful accounts</t>
  </si>
  <si>
    <t>Security deposits</t>
  </si>
  <si>
    <t>Reduction in royalty's payment</t>
  </si>
  <si>
    <t>Amortization of intangible asset</t>
  </si>
  <si>
    <t>Unamortized balance of intangible assets</t>
  </si>
  <si>
    <t>Value of trademark</t>
  </si>
  <si>
    <t>January 31, 2017 [Member]</t>
  </si>
  <si>
    <t>Reverse stock split</t>
  </si>
  <si>
    <t xml:space="preserve">1-for- 2 reverse stock split </t>
  </si>
  <si>
    <t>E-Commerce Software Program [Member]</t>
  </si>
  <si>
    <t>Software amortization, terms</t>
  </si>
  <si>
    <t>Previous Percentage [Member]</t>
  </si>
  <si>
    <t>New Percentage [Member]</t>
  </si>
  <si>
    <t>Summary of Significant Accounting Policies - Estimated Useful Lives of Significant Property and Equipment (Details)</t>
  </si>
  <si>
    <t>Furniture and Fixtures [Member]</t>
  </si>
  <si>
    <t>Estimated useful lives</t>
  </si>
  <si>
    <t>Computers and Equipment [Member]</t>
  </si>
  <si>
    <t>3 years</t>
  </si>
  <si>
    <t>Software [Member]</t>
  </si>
  <si>
    <t>Leasehold Improvement [Member]</t>
  </si>
  <si>
    <t>remaining life of the lease</t>
  </si>
  <si>
    <t>Discontinued Operations (Details Narrative)</t>
  </si>
  <si>
    <t>May 15, 2015shares</t>
  </si>
  <si>
    <t>Discontinued Operations - Summary of Discontinued Operations (Details)</t>
  </si>
  <si>
    <t>Dec. 31, 2015USD ($)</t>
  </si>
  <si>
    <t>Revenues</t>
  </si>
  <si>
    <t>Cost of revenues</t>
  </si>
  <si>
    <t>Commission expenses</t>
  </si>
  <si>
    <t>General and administrative expenses</t>
  </si>
  <si>
    <t>Discontinued Operations - Summary of Gain on Sale of Subsidiaries (Details) - USD ($)</t>
  </si>
  <si>
    <t>Common stock received and cancelled</t>
  </si>
  <si>
    <t>Liabilities released</t>
  </si>
  <si>
    <t>Intercompany payables forgiven</t>
  </si>
  <si>
    <t>Carrying value of assets sold</t>
  </si>
  <si>
    <t>Intercompany receivables forgiven</t>
  </si>
  <si>
    <t>Investment in LEF</t>
  </si>
  <si>
    <t>Net gain on sale of subsidiaries</t>
  </si>
  <si>
    <t>Property and Equipment (Details Narrative) - USD ($)</t>
  </si>
  <si>
    <t>Depreciation and amortization expense</t>
  </si>
  <si>
    <t>Property and Equipment - Summary of Property and Equipment (Details) - USD ($)</t>
  </si>
  <si>
    <t>Software</t>
  </si>
  <si>
    <t>Computers and equipment</t>
  </si>
  <si>
    <t>Furniture</t>
  </si>
  <si>
    <t>Leasehold improvements</t>
  </si>
  <si>
    <t>Property plant and equipment gross</t>
  </si>
  <si>
    <t>Accumulated depreciation and amortization</t>
  </si>
  <si>
    <t>Property and equipment, net</t>
  </si>
  <si>
    <t>Related Party Transactions (Details Narrative) - USD ($)</t>
  </si>
  <si>
    <t>Accounts receivable</t>
  </si>
  <si>
    <t>Royalty expense</t>
  </si>
  <si>
    <t>Her Holding [Member]</t>
  </si>
  <si>
    <t>Ownership percentage</t>
  </si>
  <si>
    <t>12.20%</t>
  </si>
  <si>
    <t>Her Holding, Inc [Member]</t>
  </si>
  <si>
    <t>Forgiveness amount</t>
  </si>
  <si>
    <t>Commitments and Contingencies (Details Narrative) - USD ($)</t>
  </si>
  <si>
    <t>Rent expense</t>
  </si>
  <si>
    <t>Commitments and Contingencies - Schedule of Future Lease Payments (Details)</t>
  </si>
  <si>
    <t>Dec. 31, 2016USD ($)</t>
  </si>
  <si>
    <t>Promissory Notes (Details Narrative) - USD ($)</t>
  </si>
  <si>
    <t>Notes outstanding</t>
  </si>
  <si>
    <t>Promissory Note [Member]</t>
  </si>
  <si>
    <t>Note face value</t>
  </si>
  <si>
    <t>Monthly principal payment</t>
  </si>
  <si>
    <t>Notes interest rate percentage</t>
  </si>
  <si>
    <t>Notes due date</t>
  </si>
  <si>
    <t>Oct. 1,
		2017</t>
  </si>
  <si>
    <t>Accrued interest</t>
  </si>
  <si>
    <t>Conversion of stock, shares converted for promissory note</t>
  </si>
  <si>
    <t>Stockholders' Equity (Details Narrative) - USD ($)</t>
  </si>
  <si>
    <t>Unregistered common stock combined value</t>
  </si>
  <si>
    <t>Asset Share Purchase &amp; Business Agreement [Member] | Board Of Directors [Member]</t>
  </si>
  <si>
    <t>Preferred stock dividend payment interest rate</t>
  </si>
  <si>
    <t>Preferred stock monthly dividend payment</t>
  </si>
  <si>
    <t>Maintenance Agreement [Member]</t>
  </si>
  <si>
    <t>Common stock purchased and retired</t>
  </si>
  <si>
    <t>Her Holding, Inc [Member] | Restricted Stock [Member]</t>
  </si>
  <si>
    <t>Income Taxes (Details Narrative) - USD ($)</t>
  </si>
  <si>
    <t>Estimated blended tax rate</t>
  </si>
  <si>
    <t>30.20%</t>
  </si>
  <si>
    <t>38.25%</t>
  </si>
  <si>
    <t>Provision for income taxes</t>
  </si>
  <si>
    <t>Income Taxes - Schedule of Components of Income Tax Expense (Benefit) (Details) - USD ($)</t>
  </si>
  <si>
    <t>U.S. Federal</t>
  </si>
  <si>
    <t>U.S. State</t>
  </si>
  <si>
    <t>Deferred</t>
  </si>
  <si>
    <t>Total benefit (provision) for income taxes</t>
  </si>
  <si>
    <t>Subsequent Events (Details Narrative) - Subsequent Event [Member] - USD ($)</t>
  </si>
  <si>
    <t>Apr. 03, 2017</t>
  </si>
  <si>
    <t>Mar. 03, 2017</t>
  </si>
  <si>
    <t>Feb. 03, 2017</t>
  </si>
  <si>
    <t>Jan. 12, 2017</t>
  </si>
  <si>
    <t>Jan. 02, 2017</t>
  </si>
  <si>
    <t>Dividends, Preferred Stock</t>
  </si>
  <si>
    <t>1-for-2 reverse stock split</t>
  </si>
  <si>
    <t>Business Purchase Agreement [Member] | EnzymeBioSystems, Inc [Member]</t>
  </si>
  <si>
    <t>Equity Method Investment, Ownership Percentage</t>
  </si>
  <si>
    <t>Unregistered restricted common stock shares exchanged</t>
  </si>
  <si>
    <t>Unregistered restricted common stock shares exchang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24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6" t="n">
        <v>5086342</v>
      </c>
    </row>
    <row r="15" spans="1:3">
      <c r="A15" s="4" t="s">
        <v>24</v>
      </c>
      <c r="C15" s="5" t="n">
        <v>24889788</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196</v>
      </c>
      <c r="B6" s="4" t="s">
        <v>197</v>
      </c>
    </row>
    <row r="7" spans="1:2">
      <c r="A7" s="4" t="s">
        <v>16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36</v>
      </c>
      <c r="B12" s="4" t="s">
        <v>207</v>
      </c>
    </row>
    <row r="13" spans="1:2">
      <c r="A13" s="4" t="s">
        <v>39</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185</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5568</v>
      </c>
      <c r="C3" s="6" t="n">
        <v>449675</v>
      </c>
    </row>
    <row r="4" spans="1:3">
      <c r="A4" s="4" t="s">
        <v>34</v>
      </c>
      <c r="B4" s="5" t="n">
        <v>45576</v>
      </c>
      <c r="C4" s="5" t="n">
        <v>64940</v>
      </c>
    </row>
    <row r="5" spans="1:3">
      <c r="A5" s="4" t="s">
        <v>35</v>
      </c>
      <c r="B5" s="5" t="n">
        <v>26612</v>
      </c>
      <c r="C5" s="5" t="n">
        <v>88577</v>
      </c>
    </row>
    <row r="6" spans="1:3">
      <c r="A6" s="4" t="s">
        <v>36</v>
      </c>
      <c r="B6" s="5" t="n">
        <v>2047453</v>
      </c>
      <c r="C6" s="5" t="n">
        <v>1767832</v>
      </c>
    </row>
    <row r="7" spans="1:3">
      <c r="A7" s="4" t="s">
        <v>37</v>
      </c>
      <c r="B7" s="5" t="n">
        <v>75000</v>
      </c>
      <c r="C7" s="5" t="n">
        <v>31250</v>
      </c>
    </row>
    <row r="8" spans="1:3">
      <c r="A8" s="4" t="s">
        <v>38</v>
      </c>
      <c r="B8" s="5" t="n">
        <v>46411</v>
      </c>
      <c r="C8" s="5" t="n">
        <v>52234</v>
      </c>
    </row>
    <row r="9" spans="1:3">
      <c r="A9" s="4" t="s">
        <v>39</v>
      </c>
      <c r="B9" s="5" t="n">
        <v>32950</v>
      </c>
      <c r="C9" s="5" t="n">
        <v>17780</v>
      </c>
    </row>
    <row r="10" spans="1:3">
      <c r="A10" s="4" t="s">
        <v>40</v>
      </c>
      <c r="B10" s="5" t="n">
        <v>2629570</v>
      </c>
      <c r="C10" s="5" t="n">
        <v>2472288</v>
      </c>
    </row>
    <row r="11" spans="1:3">
      <c r="A11" s="4" t="s">
        <v>41</v>
      </c>
      <c r="B11" s="5" t="n">
        <v>256525</v>
      </c>
      <c r="C11" s="5" t="n">
        <v>307156</v>
      </c>
    </row>
    <row r="12" spans="1:3">
      <c r="A12" s="4" t="s">
        <v>42</v>
      </c>
      <c r="B12" s="5" t="n">
        <v>284375</v>
      </c>
      <c r="C12" s="4" t="s">
        <v>43</v>
      </c>
    </row>
    <row r="13" spans="1:3">
      <c r="A13" s="4" t="s">
        <v>44</v>
      </c>
      <c r="B13" s="4" t="s">
        <v>43</v>
      </c>
      <c r="C13" s="5" t="n">
        <v>1879111</v>
      </c>
    </row>
    <row r="14" spans="1:3">
      <c r="A14" s="4" t="s">
        <v>45</v>
      </c>
      <c r="B14" s="5" t="n">
        <v>8200000</v>
      </c>
      <c r="C14" s="4" t="s">
        <v>43</v>
      </c>
    </row>
    <row r="15" spans="1:3">
      <c r="A15" s="4" t="s">
        <v>46</v>
      </c>
      <c r="B15" s="5" t="n">
        <v>11370470</v>
      </c>
      <c r="C15" s="5" t="n">
        <v>4658555</v>
      </c>
    </row>
    <row r="16" spans="1:3">
      <c r="A16" s="3" t="s">
        <v>47</v>
      </c>
    </row>
    <row r="17" spans="1:3">
      <c r="A17" s="4" t="s">
        <v>48</v>
      </c>
      <c r="B17" s="5" t="n">
        <v>728425</v>
      </c>
      <c r="C17" s="5" t="n">
        <v>483155</v>
      </c>
    </row>
    <row r="18" spans="1:3">
      <c r="A18" s="4" t="s">
        <v>49</v>
      </c>
      <c r="B18" s="5" t="n">
        <v>127651</v>
      </c>
      <c r="C18" s="5" t="n">
        <v>345376</v>
      </c>
    </row>
    <row r="19" spans="1:3">
      <c r="A19" s="4" t="s">
        <v>50</v>
      </c>
      <c r="B19" s="5" t="n">
        <v>43805</v>
      </c>
      <c r="C19" s="5" t="n">
        <v>21903</v>
      </c>
    </row>
    <row r="20" spans="1:3">
      <c r="A20" s="4" t="s">
        <v>51</v>
      </c>
      <c r="B20" s="5" t="n">
        <v>899881</v>
      </c>
      <c r="C20" s="5" t="n">
        <v>850434</v>
      </c>
    </row>
    <row r="21" spans="1:3">
      <c r="A21" s="4" t="s">
        <v>52</v>
      </c>
      <c r="B21" s="5" t="n">
        <v>899881</v>
      </c>
      <c r="C21" s="5" t="n">
        <v>850434</v>
      </c>
    </row>
    <row r="22" spans="1:3">
      <c r="A22" s="3" t="s">
        <v>53</v>
      </c>
    </row>
    <row r="23" spans="1:3">
      <c r="A23" s="4" t="s">
        <v>54</v>
      </c>
      <c r="B23" s="5" t="n">
        <v>10000</v>
      </c>
      <c r="C23" s="4" t="s">
        <v>43</v>
      </c>
    </row>
    <row r="24" spans="1:3">
      <c r="A24" s="4" t="s">
        <v>55</v>
      </c>
      <c r="B24" s="5" t="n">
        <v>24900</v>
      </c>
      <c r="C24" s="5" t="n">
        <v>16300</v>
      </c>
    </row>
    <row r="25" spans="1:3">
      <c r="A25" s="4" t="s">
        <v>56</v>
      </c>
      <c r="B25" s="5" t="n">
        <v>26625497</v>
      </c>
      <c r="C25" s="5" t="n">
        <v>18152037</v>
      </c>
    </row>
    <row r="26" spans="1:3">
      <c r="A26" s="4" t="s">
        <v>57</v>
      </c>
      <c r="B26" s="5" t="n">
        <v>-16189808</v>
      </c>
      <c r="C26" s="5" t="n">
        <v>-14360216</v>
      </c>
    </row>
    <row r="27" spans="1:3">
      <c r="A27" s="4" t="s">
        <v>58</v>
      </c>
      <c r="B27" s="5" t="n">
        <v>10470589</v>
      </c>
      <c r="C27" s="5" t="n">
        <v>3808121</v>
      </c>
    </row>
    <row r="28" spans="1:3">
      <c r="A28" s="4" t="s">
        <v>59</v>
      </c>
      <c r="B28" s="6" t="n">
        <v>11370470</v>
      </c>
      <c r="C28" s="6" t="n">
        <v>4658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80"/>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247</v>
      </c>
      <c r="B1" s="2" t="s">
        <v>248</v>
      </c>
      <c r="C1" s="2" t="s">
        <v>249</v>
      </c>
      <c r="D1" s="2" t="s">
        <v>250</v>
      </c>
      <c r="E1" s="2" t="s">
        <v>251</v>
      </c>
      <c r="F1" s="2" t="s">
        <v>31</v>
      </c>
      <c r="G1" s="2" t="s">
        <v>252</v>
      </c>
      <c r="H1" s="2" t="s">
        <v>253</v>
      </c>
      <c r="I1" s="2" t="s">
        <v>254</v>
      </c>
      <c r="J1" s="2" t="s">
        <v>255</v>
      </c>
      <c r="K1" s="2" t="s">
        <v>256</v>
      </c>
      <c r="L1" s="2" t="s">
        <v>257</v>
      </c>
      <c r="M1" s="2" t="s">
        <v>258</v>
      </c>
      <c r="N1" s="2" t="s">
        <v>259</v>
      </c>
      <c r="O1" s="2" t="s">
        <v>2</v>
      </c>
      <c r="P1" s="2" t="s">
        <v>31</v>
      </c>
      <c r="Q1" s="2" t="s">
        <v>260</v>
      </c>
    </row>
    <row r="2" spans="1:17">
      <c r="A2" s="4" t="s">
        <v>261</v>
      </c>
      <c r="F2" s="6" t="n">
        <v>16300</v>
      </c>
      <c r="O2" s="6" t="n">
        <v>24900</v>
      </c>
      <c r="P2" s="6" t="n">
        <v>16300</v>
      </c>
    </row>
    <row r="3" spans="1:17">
      <c r="A3" s="4" t="s">
        <v>86</v>
      </c>
      <c r="O3" s="6" t="n">
        <v>1339514</v>
      </c>
      <c r="P3" s="4" t="s">
        <v>43</v>
      </c>
    </row>
    <row r="4" spans="1:17">
      <c r="A4" s="4" t="s">
        <v>262</v>
      </c>
    </row>
    <row r="5" spans="1:17">
      <c r="A5" s="4" t="s">
        <v>263</v>
      </c>
      <c r="B5" s="5" t="n">
        <v>1000000</v>
      </c>
    </row>
    <row r="6" spans="1:17">
      <c r="A6" s="4" t="s">
        <v>264</v>
      </c>
      <c r="B6" s="5" t="n">
        <v>7500000</v>
      </c>
    </row>
    <row r="7" spans="1:17">
      <c r="A7" s="4" t="s">
        <v>265</v>
      </c>
    </row>
    <row r="8" spans="1:17">
      <c r="A8" s="4" t="s">
        <v>266</v>
      </c>
      <c r="K8" s="6" t="n">
        <v>350000</v>
      </c>
    </row>
    <row r="9" spans="1:17">
      <c r="A9" s="4" t="s">
        <v>267</v>
      </c>
    </row>
    <row r="10" spans="1:17">
      <c r="A10" s="4" t="s">
        <v>261</v>
      </c>
      <c r="D10" s="6" t="n">
        <v>375000</v>
      </c>
    </row>
    <row r="11" spans="1:17">
      <c r="A11" s="4" t="s">
        <v>268</v>
      </c>
      <c r="D11" s="5" t="n">
        <v>3000000</v>
      </c>
    </row>
    <row r="12" spans="1:17">
      <c r="A12" s="4" t="s">
        <v>266</v>
      </c>
      <c r="K12" s="6" t="n">
        <v>150000</v>
      </c>
    </row>
    <row r="13" spans="1:17">
      <c r="A13" s="4" t="s">
        <v>269</v>
      </c>
      <c r="D13" s="4" t="s">
        <v>270</v>
      </c>
    </row>
    <row r="14" spans="1:17">
      <c r="A14" s="4" t="s">
        <v>271</v>
      </c>
    </row>
    <row r="15" spans="1:17">
      <c r="A15" s="4" t="s">
        <v>272</v>
      </c>
      <c r="I15" s="5" t="n">
        <v>5000000</v>
      </c>
    </row>
    <row r="16" spans="1:17">
      <c r="A16" s="4" t="s">
        <v>273</v>
      </c>
      <c r="I16" s="8" t="n">
        <v>0.1</v>
      </c>
    </row>
    <row r="17" spans="1:17">
      <c r="A17" s="4" t="s">
        <v>266</v>
      </c>
      <c r="I17" s="6" t="n">
        <v>500000</v>
      </c>
    </row>
    <row r="18" spans="1:17">
      <c r="A18" s="4" t="s">
        <v>274</v>
      </c>
      <c r="I18" s="4" t="s">
        <v>275</v>
      </c>
    </row>
    <row r="19" spans="1:17">
      <c r="A19" s="4" t="s">
        <v>276</v>
      </c>
    </row>
    <row r="20" spans="1:17">
      <c r="A20" s="4" t="s">
        <v>277</v>
      </c>
      <c r="H20" s="6" t="n">
        <v>10000</v>
      </c>
    </row>
    <row r="21" spans="1:17">
      <c r="A21" s="4" t="s">
        <v>278</v>
      </c>
    </row>
    <row r="22" spans="1:17">
      <c r="A22" s="4" t="s">
        <v>279</v>
      </c>
      <c r="N22" s="5" t="n">
        <v>1875000</v>
      </c>
    </row>
    <row r="23" spans="1:17">
      <c r="A23" s="4" t="s">
        <v>280</v>
      </c>
      <c r="M23" s="4" t="s">
        <v>281</v>
      </c>
      <c r="N23" s="4" t="s">
        <v>282</v>
      </c>
    </row>
    <row r="24" spans="1:17">
      <c r="A24" s="4" t="s">
        <v>283</v>
      </c>
      <c r="M24" s="5" t="n">
        <v>195500</v>
      </c>
    </row>
    <row r="25" spans="1:17">
      <c r="A25" s="4" t="s">
        <v>284</v>
      </c>
    </row>
    <row r="26" spans="1:17">
      <c r="A26" s="4" t="s">
        <v>285</v>
      </c>
      <c r="N26" s="5" t="n">
        <v>1966688</v>
      </c>
    </row>
    <row r="27" spans="1:17">
      <c r="A27" s="4" t="s">
        <v>286</v>
      </c>
    </row>
    <row r="28" spans="1:17">
      <c r="A28" s="4" t="s">
        <v>280</v>
      </c>
      <c r="L28" s="4" t="s">
        <v>287</v>
      </c>
    </row>
    <row r="29" spans="1:17">
      <c r="A29" s="4" t="s">
        <v>283</v>
      </c>
      <c r="L29" s="5" t="n">
        <v>1146250</v>
      </c>
    </row>
    <row r="30" spans="1:17">
      <c r="A30" s="4" t="s">
        <v>288</v>
      </c>
    </row>
    <row r="31" spans="1:17">
      <c r="A31" s="4" t="s">
        <v>283</v>
      </c>
      <c r="H31" s="5" t="n">
        <v>650000</v>
      </c>
    </row>
    <row r="32" spans="1:17">
      <c r="A32" s="4" t="s">
        <v>289</v>
      </c>
      <c r="H32" s="6" t="n">
        <v>422500</v>
      </c>
    </row>
    <row r="33" spans="1:17">
      <c r="A33" s="4" t="s">
        <v>290</v>
      </c>
      <c r="F33" s="5" t="n">
        <v>15375</v>
      </c>
      <c r="H33" s="6" t="n">
        <v>25000</v>
      </c>
      <c r="P33" s="5" t="n">
        <v>15375</v>
      </c>
    </row>
    <row r="34" spans="1:17">
      <c r="A34" s="4" t="s">
        <v>291</v>
      </c>
      <c r="E34" s="6" t="n">
        <v>60000</v>
      </c>
      <c r="F34" s="5" t="n">
        <v>30000</v>
      </c>
      <c r="P34" s="6" t="n">
        <v>30000</v>
      </c>
    </row>
    <row r="35" spans="1:17">
      <c r="A35" s="4" t="s">
        <v>292</v>
      </c>
      <c r="E35" s="5" t="n">
        <v>5000</v>
      </c>
      <c r="F35" s="6" t="n">
        <v>2500</v>
      </c>
    </row>
    <row r="36" spans="1:17">
      <c r="A36" s="4" t="s">
        <v>293</v>
      </c>
      <c r="E36" s="6" t="n">
        <v>57940</v>
      </c>
    </row>
    <row r="37" spans="1:17">
      <c r="A37" s="4" t="s">
        <v>294</v>
      </c>
    </row>
    <row r="38" spans="1:17">
      <c r="A38" s="4" t="s">
        <v>283</v>
      </c>
      <c r="H38" s="5" t="n">
        <v>325000</v>
      </c>
    </row>
    <row r="39" spans="1:17">
      <c r="A39" s="4" t="s">
        <v>295</v>
      </c>
    </row>
    <row r="40" spans="1:17">
      <c r="A40" s="4" t="s">
        <v>296</v>
      </c>
      <c r="H40" s="6" t="n">
        <v>6665</v>
      </c>
    </row>
    <row r="41" spans="1:17">
      <c r="A41" s="4" t="s">
        <v>297</v>
      </c>
      <c r="H41" s="5" t="n">
        <v>1033</v>
      </c>
    </row>
    <row r="42" spans="1:17">
      <c r="A42" s="4" t="s">
        <v>298</v>
      </c>
      <c r="H42" s="5" t="n">
        <v>10000</v>
      </c>
    </row>
    <row r="43" spans="1:17">
      <c r="A43" s="4" t="s">
        <v>299</v>
      </c>
      <c r="H43" s="5" t="n">
        <v>1500</v>
      </c>
    </row>
    <row r="44" spans="1:17">
      <c r="A44" s="4" t="s">
        <v>290</v>
      </c>
      <c r="H44" s="6" t="n">
        <v>25000</v>
      </c>
    </row>
    <row r="45" spans="1:17">
      <c r="A45" s="4" t="s">
        <v>300</v>
      </c>
    </row>
    <row r="46" spans="1:17">
      <c r="A46" s="4" t="s">
        <v>301</v>
      </c>
      <c r="C46" s="5" t="n">
        <v>500000</v>
      </c>
    </row>
    <row r="47" spans="1:17">
      <c r="A47" s="4" t="s">
        <v>302</v>
      </c>
      <c r="C47" s="6" t="n">
        <v>25000</v>
      </c>
    </row>
    <row r="48" spans="1:17">
      <c r="A48" s="4" t="s">
        <v>303</v>
      </c>
      <c r="E48" s="5" t="n">
        <v>150000</v>
      </c>
    </row>
    <row r="49" spans="1:17">
      <c r="A49" s="4" t="s">
        <v>291</v>
      </c>
      <c r="E49" s="6" t="n">
        <v>60000</v>
      </c>
    </row>
    <row r="50" spans="1:17">
      <c r="A50" s="4" t="s">
        <v>292</v>
      </c>
      <c r="E50" s="6" t="n">
        <v>5000</v>
      </c>
    </row>
    <row r="51" spans="1:17">
      <c r="A51" s="4" t="s">
        <v>304</v>
      </c>
      <c r="E51" s="4" t="s">
        <v>305</v>
      </c>
    </row>
    <row r="52" spans="1:17">
      <c r="A52" s="4" t="s">
        <v>293</v>
      </c>
      <c r="E52" s="6" t="n">
        <v>57940</v>
      </c>
    </row>
    <row r="53" spans="1:17">
      <c r="A53" s="4" t="s">
        <v>306</v>
      </c>
    </row>
    <row r="54" spans="1:17">
      <c r="A54" s="4" t="s">
        <v>307</v>
      </c>
      <c r="Q54" s="4" t="s">
        <v>308</v>
      </c>
    </row>
    <row r="55" spans="1:17">
      <c r="A55" s="4" t="s">
        <v>309</v>
      </c>
    </row>
    <row r="56" spans="1:17">
      <c r="A56" s="4" t="s">
        <v>310</v>
      </c>
      <c r="G56" s="4" t="s">
        <v>311</v>
      </c>
    </row>
    <row r="57" spans="1:17">
      <c r="A57" s="4" t="s">
        <v>272</v>
      </c>
      <c r="G57" s="5" t="n">
        <v>2000000</v>
      </c>
    </row>
    <row r="58" spans="1:17">
      <c r="A58" s="4" t="s">
        <v>261</v>
      </c>
      <c r="G58" s="6" t="n">
        <v>2200000</v>
      </c>
    </row>
    <row r="59" spans="1:17">
      <c r="A59" s="4" t="s">
        <v>312</v>
      </c>
    </row>
    <row r="60" spans="1:17">
      <c r="A60" s="4" t="s">
        <v>272</v>
      </c>
      <c r="J60" s="5" t="n">
        <v>500000</v>
      </c>
    </row>
    <row r="61" spans="1:17">
      <c r="A61" s="4" t="s">
        <v>273</v>
      </c>
      <c r="J61" s="8" t="n">
        <v>0.1</v>
      </c>
    </row>
    <row r="62" spans="1:17">
      <c r="A62" s="4" t="s">
        <v>266</v>
      </c>
      <c r="I62" s="6" t="n">
        <v>50000</v>
      </c>
    </row>
    <row r="63" spans="1:17">
      <c r="A63" s="4" t="s">
        <v>313</v>
      </c>
    </row>
    <row r="64" spans="1:17">
      <c r="A64" s="4" t="s">
        <v>272</v>
      </c>
      <c r="K64" s="5" t="n">
        <v>10000000</v>
      </c>
    </row>
    <row r="65" spans="1:17">
      <c r="A65" s="4" t="s">
        <v>261</v>
      </c>
      <c r="K65" s="6" t="n">
        <v>350000</v>
      </c>
    </row>
    <row r="66" spans="1:17">
      <c r="A66" s="4" t="s">
        <v>273</v>
      </c>
      <c r="K66" s="8" t="n">
        <v>0.05</v>
      </c>
    </row>
    <row r="67" spans="1:17">
      <c r="A67" s="4" t="s">
        <v>314</v>
      </c>
    </row>
    <row r="68" spans="1:17">
      <c r="A68" s="4" t="s">
        <v>263</v>
      </c>
      <c r="B68" s="5" t="n">
        <v>10000000</v>
      </c>
    </row>
    <row r="69" spans="1:17">
      <c r="A69" s="4" t="s">
        <v>264</v>
      </c>
      <c r="B69" s="5" t="n">
        <v>7500000</v>
      </c>
    </row>
    <row r="70" spans="1:17">
      <c r="A70" s="4" t="s">
        <v>315</v>
      </c>
      <c r="B70" s="6" t="n">
        <v>977066</v>
      </c>
    </row>
    <row r="71" spans="1:17">
      <c r="A71" s="4" t="s">
        <v>316</v>
      </c>
      <c r="B71" s="5" t="n">
        <v>362448</v>
      </c>
    </row>
    <row r="72" spans="1:17">
      <c r="A72" s="4" t="s">
        <v>86</v>
      </c>
      <c r="B72" s="6" t="n">
        <v>13395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30"/>
    <col customWidth="1" max="6" min="6" width="14"/>
  </cols>
  <sheetData>
    <row r="1" spans="1:6">
      <c r="A1" s="1" t="s">
        <v>317</v>
      </c>
      <c r="B1" s="2" t="s">
        <v>248</v>
      </c>
      <c r="C1" s="2" t="s">
        <v>252</v>
      </c>
      <c r="D1" s="2" t="s">
        <v>256</v>
      </c>
      <c r="E1" s="2" t="s">
        <v>2</v>
      </c>
      <c r="F1" s="2" t="s">
        <v>31</v>
      </c>
    </row>
    <row r="2" spans="1:6">
      <c r="A2" s="4" t="s">
        <v>318</v>
      </c>
      <c r="E2" s="6" t="n">
        <v>250000</v>
      </c>
    </row>
    <row r="3" spans="1:6">
      <c r="A3" s="4" t="s">
        <v>319</v>
      </c>
      <c r="E3" s="4" t="s">
        <v>43</v>
      </c>
      <c r="F3" s="4" t="s">
        <v>43</v>
      </c>
    </row>
    <row r="4" spans="1:6">
      <c r="A4" s="4" t="s">
        <v>320</v>
      </c>
      <c r="E4" s="5" t="n">
        <v>32950</v>
      </c>
      <c r="F4" s="5" t="n">
        <v>17780</v>
      </c>
    </row>
    <row r="5" spans="1:6">
      <c r="A5" s="4" t="s">
        <v>261</v>
      </c>
      <c r="E5" s="5" t="n">
        <v>24900</v>
      </c>
      <c r="F5" s="5" t="n">
        <v>16300</v>
      </c>
    </row>
    <row r="6" spans="1:6">
      <c r="A6" s="4" t="s">
        <v>321</v>
      </c>
      <c r="E6" s="5" t="n">
        <v>1202727</v>
      </c>
      <c r="F6" s="5" t="n">
        <v>1259990</v>
      </c>
    </row>
    <row r="7" spans="1:6">
      <c r="A7" s="4" t="s">
        <v>322</v>
      </c>
      <c r="E7" s="5" t="n">
        <v>902045</v>
      </c>
      <c r="F7" s="5" t="n">
        <v>320889</v>
      </c>
    </row>
    <row r="8" spans="1:6">
      <c r="A8" s="4" t="s">
        <v>323</v>
      </c>
      <c r="B8" s="6" t="n">
        <v>977066</v>
      </c>
    </row>
    <row r="9" spans="1:6">
      <c r="A9" s="4" t="s">
        <v>324</v>
      </c>
      <c r="E9" s="6" t="n">
        <v>8200000</v>
      </c>
      <c r="F9" s="4" t="s">
        <v>43</v>
      </c>
    </row>
    <row r="10" spans="1:6">
      <c r="A10" s="4" t="s">
        <v>325</v>
      </c>
    </row>
    <row r="11" spans="1:6">
      <c r="A11" s="4" t="s">
        <v>326</v>
      </c>
      <c r="E11" s="4" t="s">
        <v>327</v>
      </c>
    </row>
    <row r="12" spans="1:6">
      <c r="A12" s="4" t="s">
        <v>328</v>
      </c>
    </row>
    <row r="13" spans="1:6">
      <c r="A13" s="4" t="s">
        <v>261</v>
      </c>
      <c r="D13" s="6" t="n">
        <v>5000000</v>
      </c>
    </row>
    <row r="14" spans="1:6">
      <c r="A14" s="4" t="s">
        <v>329</v>
      </c>
      <c r="D14" s="4" t="s">
        <v>270</v>
      </c>
    </row>
    <row r="15" spans="1:6">
      <c r="A15" s="4" t="s">
        <v>262</v>
      </c>
    </row>
    <row r="16" spans="1:6">
      <c r="A16" s="4" t="s">
        <v>324</v>
      </c>
      <c r="B16" s="6" t="n">
        <v>8200000</v>
      </c>
    </row>
    <row r="17" spans="1:6">
      <c r="A17" s="4" t="s">
        <v>330</v>
      </c>
    </row>
    <row r="18" spans="1:6">
      <c r="A18" s="4" t="s">
        <v>307</v>
      </c>
      <c r="E18" s="4" t="s">
        <v>308</v>
      </c>
    </row>
    <row r="19" spans="1:6">
      <c r="A19" s="4" t="s">
        <v>331</v>
      </c>
    </row>
    <row r="20" spans="1:6">
      <c r="A20" s="4" t="s">
        <v>307</v>
      </c>
      <c r="E20" s="4" t="s">
        <v>311</v>
      </c>
    </row>
    <row r="21" spans="1:6">
      <c r="A21" s="4" t="s">
        <v>309</v>
      </c>
    </row>
    <row r="22" spans="1:6">
      <c r="A22" s="4" t="s">
        <v>272</v>
      </c>
      <c r="C22" s="5" t="n">
        <v>2000000</v>
      </c>
    </row>
    <row r="23" spans="1:6">
      <c r="A23" s="4" t="s">
        <v>261</v>
      </c>
      <c r="C23" s="6" t="n">
        <v>2200000</v>
      </c>
    </row>
    <row r="24" spans="1:6">
      <c r="A24" s="4" t="s">
        <v>310</v>
      </c>
      <c r="C24" s="4" t="s">
        <v>311</v>
      </c>
    </row>
    <row r="25" spans="1:6">
      <c r="A25" s="4" t="s">
        <v>321</v>
      </c>
      <c r="C25" s="6" t="n">
        <v>2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32</v>
      </c>
      <c r="B1" s="2" t="s">
        <v>1</v>
      </c>
    </row>
    <row r="2" spans="1:2">
      <c r="B2" s="2" t="s">
        <v>2</v>
      </c>
    </row>
    <row r="3" spans="1:2">
      <c r="A3" s="4" t="s">
        <v>333</v>
      </c>
    </row>
    <row r="4" spans="1:2">
      <c r="A4" s="4" t="s">
        <v>334</v>
      </c>
      <c r="B4" s="4" t="s">
        <v>270</v>
      </c>
    </row>
    <row r="5" spans="1:2">
      <c r="A5" s="4" t="s">
        <v>335</v>
      </c>
    </row>
    <row r="6" spans="1:2">
      <c r="A6" s="4" t="s">
        <v>334</v>
      </c>
      <c r="B6" s="4" t="s">
        <v>336</v>
      </c>
    </row>
    <row r="7" spans="1:2">
      <c r="A7" s="4" t="s">
        <v>337</v>
      </c>
    </row>
    <row r="8" spans="1:2">
      <c r="A8" s="4" t="s">
        <v>334</v>
      </c>
      <c r="B8" s="4" t="s">
        <v>270</v>
      </c>
    </row>
    <row r="9" spans="1:2">
      <c r="A9" s="4" t="s">
        <v>338</v>
      </c>
    </row>
    <row r="10" spans="1:2">
      <c r="A10" s="4" t="s">
        <v>334</v>
      </c>
      <c r="B10"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9"/>
  </cols>
  <sheetData>
    <row r="1" spans="1:2">
      <c r="A1" s="1" t="s">
        <v>340</v>
      </c>
      <c r="B1" s="2" t="s">
        <v>341</v>
      </c>
    </row>
    <row r="2" spans="1:2">
      <c r="A2" s="4" t="s">
        <v>288</v>
      </c>
    </row>
    <row r="3" spans="1:2">
      <c r="A3" s="4" t="s">
        <v>283</v>
      </c>
      <c r="B3" s="5" t="n">
        <v>6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42</v>
      </c>
      <c r="B1" s="2" t="s">
        <v>1</v>
      </c>
    </row>
    <row r="2" spans="1:2">
      <c r="B2" s="2" t="s">
        <v>343</v>
      </c>
    </row>
    <row r="3" spans="1:2">
      <c r="A3" s="3" t="s">
        <v>168</v>
      </c>
    </row>
    <row r="4" spans="1:2">
      <c r="A4" s="4" t="s">
        <v>344</v>
      </c>
      <c r="B4" s="6" t="n">
        <v>60955</v>
      </c>
    </row>
    <row r="5" spans="1:2">
      <c r="A5" s="4" t="s">
        <v>345</v>
      </c>
      <c r="B5" s="5" t="n">
        <v>-5568</v>
      </c>
    </row>
    <row r="6" spans="1:2">
      <c r="A6" s="4" t="s">
        <v>346</v>
      </c>
      <c r="B6" s="5" t="n">
        <v>-15464</v>
      </c>
    </row>
    <row r="7" spans="1:2">
      <c r="A7" s="4" t="s">
        <v>80</v>
      </c>
      <c r="B7" s="5" t="n">
        <v>-37835</v>
      </c>
    </row>
    <row r="8" spans="1:2">
      <c r="A8" s="4" t="s">
        <v>347</v>
      </c>
      <c r="B8" s="5" t="n">
        <v>-66892</v>
      </c>
    </row>
    <row r="9" spans="1:2">
      <c r="A9" s="4" t="s">
        <v>90</v>
      </c>
      <c r="B9" s="5" t="n">
        <v>-31800</v>
      </c>
    </row>
    <row r="10" spans="1:2">
      <c r="A10" s="4" t="s">
        <v>95</v>
      </c>
      <c r="B10" s="6" t="n">
        <v>-966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1</v>
      </c>
    </row>
    <row r="3" spans="1:3">
      <c r="A3" s="3" t="s">
        <v>168</v>
      </c>
    </row>
    <row r="4" spans="1:3">
      <c r="A4" s="4" t="s">
        <v>349</v>
      </c>
      <c r="C4" s="6" t="n">
        <v>422500</v>
      </c>
    </row>
    <row r="5" spans="1:3">
      <c r="A5" s="4" t="s">
        <v>350</v>
      </c>
      <c r="C5" s="5" t="n">
        <v>1006074</v>
      </c>
    </row>
    <row r="6" spans="1:3">
      <c r="A6" s="4" t="s">
        <v>351</v>
      </c>
      <c r="C6" s="5" t="n">
        <v>8034</v>
      </c>
    </row>
    <row r="7" spans="1:3">
      <c r="A7" s="4" t="s">
        <v>352</v>
      </c>
      <c r="C7" s="5" t="n">
        <v>-14878</v>
      </c>
    </row>
    <row r="8" spans="1:3">
      <c r="A8" s="4" t="s">
        <v>353</v>
      </c>
      <c r="C8" s="5" t="n">
        <v>-6186</v>
      </c>
    </row>
    <row r="9" spans="1:3">
      <c r="A9" s="4" t="s">
        <v>354</v>
      </c>
      <c r="C9" s="5" t="n">
        <v>-100</v>
      </c>
    </row>
    <row r="10" spans="1:3">
      <c r="A10" s="4" t="s">
        <v>355</v>
      </c>
      <c r="B10" s="4" t="s">
        <v>43</v>
      </c>
      <c r="C10" s="6" t="n">
        <v>14154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31</v>
      </c>
    </row>
    <row r="3" spans="1:3">
      <c r="A3" s="3" t="s">
        <v>171</v>
      </c>
    </row>
    <row r="4" spans="1:3">
      <c r="A4" s="4" t="s">
        <v>357</v>
      </c>
      <c r="B4" s="6" t="n">
        <v>98483</v>
      </c>
      <c r="C4" s="6" t="n">
        <v>208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row>
    <row r="3" spans="1:3">
      <c r="A3" s="4" t="s">
        <v>62</v>
      </c>
      <c r="B3" s="4" t="s">
        <v>63</v>
      </c>
      <c r="C3" s="4" t="s">
        <v>63</v>
      </c>
    </row>
    <row r="4" spans="1:3">
      <c r="A4" s="4" t="s">
        <v>64</v>
      </c>
      <c r="B4" s="6" t="n">
        <v>1</v>
      </c>
      <c r="C4" s="6" t="n">
        <v>1</v>
      </c>
    </row>
    <row r="5" spans="1:3">
      <c r="A5" s="4" t="s">
        <v>65</v>
      </c>
      <c r="B5" s="7" t="n">
        <v>0.001</v>
      </c>
      <c r="C5" s="7" t="n">
        <v>0.001</v>
      </c>
    </row>
    <row r="6" spans="1:3">
      <c r="A6" s="4" t="s">
        <v>66</v>
      </c>
      <c r="B6" s="5" t="n">
        <v>10000000</v>
      </c>
      <c r="C6" s="5" t="n">
        <v>5000000</v>
      </c>
    </row>
    <row r="7" spans="1:3">
      <c r="A7" s="4" t="s">
        <v>67</v>
      </c>
      <c r="B7" s="4" t="s">
        <v>43</v>
      </c>
      <c r="C7" s="4" t="s">
        <v>43</v>
      </c>
    </row>
    <row r="8" spans="1:3">
      <c r="A8" s="4" t="s">
        <v>68</v>
      </c>
      <c r="B8" s="5" t="n">
        <v>10000000</v>
      </c>
      <c r="C8" s="4" t="s">
        <v>43</v>
      </c>
    </row>
    <row r="9" spans="1:3">
      <c r="A9" s="4" t="s">
        <v>69</v>
      </c>
      <c r="B9" s="7" t="n">
        <v>0.001</v>
      </c>
      <c r="C9" s="7" t="n">
        <v>0.001</v>
      </c>
    </row>
    <row r="10" spans="1:3">
      <c r="A10" s="4" t="s">
        <v>70</v>
      </c>
      <c r="B10" s="5" t="n">
        <v>65000000</v>
      </c>
      <c r="C10" s="5" t="n">
        <v>70000000</v>
      </c>
    </row>
    <row r="11" spans="1:3">
      <c r="A11" s="4" t="s">
        <v>71</v>
      </c>
      <c r="B11" s="5" t="n">
        <v>24899788</v>
      </c>
      <c r="C11" s="5" t="n">
        <v>16299788</v>
      </c>
    </row>
    <row r="12" spans="1:3">
      <c r="A12" s="4" t="s">
        <v>72</v>
      </c>
      <c r="B12" s="5" t="n">
        <v>24899788</v>
      </c>
      <c r="C12" s="5" t="n">
        <v>16299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31</v>
      </c>
    </row>
    <row r="2" spans="1:3">
      <c r="A2" s="3" t="s">
        <v>171</v>
      </c>
    </row>
    <row r="3" spans="1:3">
      <c r="A3" s="4" t="s">
        <v>359</v>
      </c>
      <c r="B3" s="6" t="n">
        <v>359315</v>
      </c>
      <c r="C3" s="6" t="n">
        <v>356005</v>
      </c>
    </row>
    <row r="4" spans="1:3">
      <c r="A4" s="4" t="s">
        <v>360</v>
      </c>
      <c r="B4" s="5" t="n">
        <v>67878</v>
      </c>
      <c r="C4" s="5" t="n">
        <v>38610</v>
      </c>
    </row>
    <row r="5" spans="1:3">
      <c r="A5" s="4" t="s">
        <v>361</v>
      </c>
      <c r="B5" s="5" t="n">
        <v>28349</v>
      </c>
      <c r="C5" s="5" t="n">
        <v>21197</v>
      </c>
    </row>
    <row r="6" spans="1:3">
      <c r="A6" s="4" t="s">
        <v>362</v>
      </c>
      <c r="B6" s="5" t="n">
        <v>19476</v>
      </c>
      <c r="C6" s="5" t="n">
        <v>11354</v>
      </c>
    </row>
    <row r="7" spans="1:3">
      <c r="A7" s="4" t="s">
        <v>363</v>
      </c>
      <c r="B7" s="5" t="n">
        <v>475018</v>
      </c>
      <c r="C7" s="5" t="n">
        <v>427166</v>
      </c>
    </row>
    <row r="8" spans="1:3">
      <c r="A8" s="4" t="s">
        <v>364</v>
      </c>
      <c r="B8" s="5" t="n">
        <v>-218493</v>
      </c>
      <c r="C8" s="5" t="n">
        <v>-120010</v>
      </c>
    </row>
    <row r="9" spans="1:3">
      <c r="A9" s="4" t="s">
        <v>365</v>
      </c>
      <c r="B9" s="6" t="n">
        <v>256525</v>
      </c>
      <c r="C9" s="6" t="n">
        <v>3071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66</v>
      </c>
      <c r="B1" s="2" t="s">
        <v>248</v>
      </c>
      <c r="C1" s="2" t="s">
        <v>252</v>
      </c>
      <c r="D1" s="2" t="s">
        <v>2</v>
      </c>
      <c r="E1" s="2" t="s">
        <v>31</v>
      </c>
    </row>
    <row r="2" spans="1:5">
      <c r="A2" s="4" t="s">
        <v>367</v>
      </c>
      <c r="E2" s="6" t="n">
        <v>88577</v>
      </c>
    </row>
    <row r="3" spans="1:5">
      <c r="A3" s="4" t="s">
        <v>368</v>
      </c>
      <c r="D3" s="6" t="n">
        <v>1202727</v>
      </c>
      <c r="E3" s="5" t="n">
        <v>1259990</v>
      </c>
    </row>
    <row r="4" spans="1:5">
      <c r="A4" s="4" t="s">
        <v>322</v>
      </c>
      <c r="D4" s="6" t="n">
        <v>902045</v>
      </c>
      <c r="E4" s="6" t="n">
        <v>320889</v>
      </c>
    </row>
    <row r="5" spans="1:5">
      <c r="A5" s="4" t="s">
        <v>369</v>
      </c>
    </row>
    <row r="6" spans="1:5">
      <c r="A6" s="4" t="s">
        <v>272</v>
      </c>
      <c r="C6" s="5" t="n">
        <v>2000000</v>
      </c>
    </row>
    <row r="7" spans="1:5">
      <c r="A7" s="4" t="s">
        <v>370</v>
      </c>
      <c r="C7" s="4" t="s">
        <v>371</v>
      </c>
    </row>
    <row r="8" spans="1:5">
      <c r="A8" s="4" t="s">
        <v>372</v>
      </c>
    </row>
    <row r="9" spans="1:5">
      <c r="A9" s="4" t="s">
        <v>373</v>
      </c>
      <c r="B9" s="6" t="n">
        <v>3624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4</v>
      </c>
      <c r="B1" s="2" t="s">
        <v>1</v>
      </c>
    </row>
    <row r="2" spans="1:3">
      <c r="B2" s="2" t="s">
        <v>2</v>
      </c>
      <c r="C2" s="2" t="s">
        <v>31</v>
      </c>
    </row>
    <row r="3" spans="1:3">
      <c r="A3" s="3" t="s">
        <v>177</v>
      </c>
    </row>
    <row r="4" spans="1:3">
      <c r="A4" s="4" t="s">
        <v>375</v>
      </c>
      <c r="B4" s="6" t="n">
        <v>434382</v>
      </c>
      <c r="C4" s="6" t="n">
        <v>2875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76</v>
      </c>
      <c r="B1" s="2" t="s">
        <v>377</v>
      </c>
    </row>
    <row r="2" spans="1:2">
      <c r="A2" s="3" t="s">
        <v>177</v>
      </c>
    </row>
    <row r="3" spans="1:2">
      <c r="A3" s="5" t="n">
        <v>2017</v>
      </c>
      <c r="B3" s="6" t="n">
        <v>235317</v>
      </c>
    </row>
    <row r="4" spans="1:2">
      <c r="A4" s="5" t="n">
        <v>2018</v>
      </c>
      <c r="B4" s="5" t="n">
        <v>49585</v>
      </c>
    </row>
    <row r="5" spans="1:2">
      <c r="A5" s="5" t="n">
        <v>2019</v>
      </c>
      <c r="B5" s="5" t="n">
        <v>37800</v>
      </c>
    </row>
    <row r="6" spans="1:2">
      <c r="A6" s="5" t="n">
        <v>2020</v>
      </c>
      <c r="B6" s="5" t="n">
        <v>12600</v>
      </c>
    </row>
    <row r="7" spans="1:2">
      <c r="A7" s="4" t="s">
        <v>110</v>
      </c>
      <c r="B7" s="6" t="n">
        <v>335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3"/>
    <col customWidth="1" max="5" min="5" width="14"/>
    <col customWidth="1" max="6" min="6" width="14"/>
  </cols>
  <sheetData>
    <row r="1" spans="1:6">
      <c r="A1" s="1" t="s">
        <v>378</v>
      </c>
      <c r="B1" s="2" t="s">
        <v>251</v>
      </c>
      <c r="C1" s="2" t="s">
        <v>31</v>
      </c>
      <c r="D1" s="2" t="s">
        <v>253</v>
      </c>
      <c r="E1" s="2" t="s">
        <v>2</v>
      </c>
      <c r="F1" s="2" t="s">
        <v>31</v>
      </c>
    </row>
    <row r="2" spans="1:6">
      <c r="A2" s="4" t="s">
        <v>379</v>
      </c>
      <c r="F2" s="6" t="n">
        <v>21903</v>
      </c>
    </row>
    <row r="3" spans="1:6">
      <c r="A3" s="4" t="s">
        <v>380</v>
      </c>
    </row>
    <row r="4" spans="1:6">
      <c r="A4" s="4" t="s">
        <v>379</v>
      </c>
      <c r="E4" s="6" t="n">
        <v>53254</v>
      </c>
    </row>
    <row r="5" spans="1:6">
      <c r="A5" s="4" t="s">
        <v>90</v>
      </c>
      <c r="E5" s="6" t="n">
        <v>551</v>
      </c>
    </row>
    <row r="6" spans="1:6">
      <c r="A6" s="4" t="s">
        <v>288</v>
      </c>
    </row>
    <row r="7" spans="1:6">
      <c r="A7" s="4" t="s">
        <v>283</v>
      </c>
      <c r="D7" s="5" t="n">
        <v>650000</v>
      </c>
    </row>
    <row r="8" spans="1:6">
      <c r="A8" s="4" t="s">
        <v>290</v>
      </c>
      <c r="C8" s="6" t="n">
        <v>15375</v>
      </c>
      <c r="D8" s="6" t="n">
        <v>25000</v>
      </c>
      <c r="F8" s="5" t="n">
        <v>15375</v>
      </c>
    </row>
    <row r="9" spans="1:6">
      <c r="A9" s="4" t="s">
        <v>381</v>
      </c>
      <c r="B9" s="6" t="n">
        <v>60000</v>
      </c>
      <c r="C9" s="5" t="n">
        <v>30000</v>
      </c>
      <c r="F9" s="6" t="n">
        <v>30000</v>
      </c>
    </row>
    <row r="10" spans="1:6">
      <c r="A10" s="4" t="s">
        <v>382</v>
      </c>
      <c r="B10" s="6" t="n">
        <v>5000</v>
      </c>
      <c r="C10" s="6" t="n">
        <v>2500</v>
      </c>
    </row>
    <row r="11" spans="1:6">
      <c r="A11" s="4" t="s">
        <v>383</v>
      </c>
      <c r="B11" s="4" t="s">
        <v>305</v>
      </c>
      <c r="C11" s="4" t="s">
        <v>305</v>
      </c>
      <c r="F11" s="4" t="s">
        <v>305</v>
      </c>
    </row>
    <row r="12" spans="1:6">
      <c r="A12" s="4" t="s">
        <v>384</v>
      </c>
      <c r="B12" s="4" t="s">
        <v>385</v>
      </c>
    </row>
    <row r="13" spans="1:6">
      <c r="A13" s="4" t="s">
        <v>386</v>
      </c>
      <c r="C13" s="6" t="n">
        <v>10405</v>
      </c>
    </row>
    <row r="14" spans="1:6">
      <c r="A14" s="4" t="s">
        <v>387</v>
      </c>
      <c r="B14" s="5" t="n">
        <v>300000</v>
      </c>
    </row>
    <row r="15" spans="1:6">
      <c r="A15" s="4" t="s">
        <v>293</v>
      </c>
      <c r="B15" s="6" t="n">
        <v>57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0"/>
    <col customWidth="1" max="8" min="8" width="14"/>
  </cols>
  <sheetData>
    <row r="1" spans="1:8">
      <c r="A1" s="1" t="s">
        <v>388</v>
      </c>
      <c r="B1" s="2" t="s">
        <v>248</v>
      </c>
      <c r="C1" s="2" t="s">
        <v>249</v>
      </c>
      <c r="D1" s="2" t="s">
        <v>250</v>
      </c>
      <c r="E1" s="2" t="s">
        <v>251</v>
      </c>
      <c r="F1" s="2" t="s">
        <v>252</v>
      </c>
      <c r="G1" s="2" t="s">
        <v>2</v>
      </c>
      <c r="H1" s="2" t="s">
        <v>31</v>
      </c>
    </row>
    <row r="2" spans="1:8">
      <c r="A2" s="4" t="s">
        <v>64</v>
      </c>
      <c r="G2" s="6" t="n">
        <v>1</v>
      </c>
      <c r="H2" s="6" t="n">
        <v>1</v>
      </c>
    </row>
    <row r="3" spans="1:8">
      <c r="A3" s="4" t="s">
        <v>66</v>
      </c>
      <c r="G3" s="5" t="n">
        <v>10000000</v>
      </c>
      <c r="H3" s="5" t="n">
        <v>5000000</v>
      </c>
    </row>
    <row r="4" spans="1:8">
      <c r="A4" s="4" t="s">
        <v>68</v>
      </c>
      <c r="G4" s="5" t="n">
        <v>10000000</v>
      </c>
      <c r="H4" s="4" t="s">
        <v>43</v>
      </c>
    </row>
    <row r="5" spans="1:8">
      <c r="A5" s="4" t="s">
        <v>67</v>
      </c>
      <c r="G5" s="4" t="s">
        <v>43</v>
      </c>
      <c r="H5" s="4" t="s">
        <v>43</v>
      </c>
    </row>
    <row r="6" spans="1:8">
      <c r="A6" s="4" t="s">
        <v>70</v>
      </c>
      <c r="G6" s="5" t="n">
        <v>65000000</v>
      </c>
      <c r="H6" s="5" t="n">
        <v>70000000</v>
      </c>
    </row>
    <row r="7" spans="1:8">
      <c r="A7" s="4" t="s">
        <v>71</v>
      </c>
      <c r="G7" s="5" t="n">
        <v>24899788</v>
      </c>
      <c r="H7" s="5" t="n">
        <v>16299788</v>
      </c>
    </row>
    <row r="8" spans="1:8">
      <c r="A8" s="4" t="s">
        <v>72</v>
      </c>
      <c r="G8" s="5" t="n">
        <v>24899788</v>
      </c>
      <c r="H8" s="5" t="n">
        <v>16299788</v>
      </c>
    </row>
    <row r="9" spans="1:8">
      <c r="A9" s="4" t="s">
        <v>261</v>
      </c>
      <c r="G9" s="6" t="n">
        <v>24900</v>
      </c>
      <c r="H9" s="6" t="n">
        <v>16300</v>
      </c>
    </row>
    <row r="10" spans="1:8">
      <c r="A10" s="4" t="s">
        <v>325</v>
      </c>
    </row>
    <row r="11" spans="1:8">
      <c r="A11" s="4" t="s">
        <v>326</v>
      </c>
      <c r="G11" s="4" t="s">
        <v>327</v>
      </c>
    </row>
    <row r="12" spans="1:8">
      <c r="A12" s="4" t="s">
        <v>262</v>
      </c>
    </row>
    <row r="13" spans="1:8">
      <c r="A13" s="4" t="s">
        <v>263</v>
      </c>
      <c r="B13" s="5" t="n">
        <v>1000000</v>
      </c>
    </row>
    <row r="14" spans="1:8">
      <c r="A14" s="4" t="s">
        <v>264</v>
      </c>
      <c r="B14" s="5" t="n">
        <v>7500000</v>
      </c>
    </row>
    <row r="15" spans="1:8">
      <c r="A15" s="4" t="s">
        <v>389</v>
      </c>
      <c r="B15" s="6" t="n">
        <v>8200000</v>
      </c>
    </row>
    <row r="16" spans="1:8">
      <c r="A16" s="4" t="s">
        <v>64</v>
      </c>
      <c r="B16" s="6" t="n">
        <v>1</v>
      </c>
    </row>
    <row r="17" spans="1:8">
      <c r="A17" s="4" t="s">
        <v>390</v>
      </c>
    </row>
    <row r="18" spans="1:8">
      <c r="A18" s="4" t="s">
        <v>391</v>
      </c>
      <c r="B18" s="4" t="s">
        <v>63</v>
      </c>
    </row>
    <row r="19" spans="1:8">
      <c r="A19" s="4" t="s">
        <v>392</v>
      </c>
      <c r="B19" s="6" t="n">
        <v>10000000</v>
      </c>
    </row>
    <row r="20" spans="1:8">
      <c r="A20" s="4" t="s">
        <v>393</v>
      </c>
    </row>
    <row r="21" spans="1:8">
      <c r="A21" s="4" t="s">
        <v>261</v>
      </c>
      <c r="D21" s="6" t="n">
        <v>375000</v>
      </c>
    </row>
    <row r="22" spans="1:8">
      <c r="A22" s="4" t="s">
        <v>268</v>
      </c>
      <c r="D22" s="5" t="n">
        <v>3000000</v>
      </c>
    </row>
    <row r="23" spans="1:8">
      <c r="A23" s="4" t="s">
        <v>269</v>
      </c>
      <c r="D23" s="4" t="s">
        <v>270</v>
      </c>
    </row>
    <row r="24" spans="1:8">
      <c r="A24" s="4" t="s">
        <v>288</v>
      </c>
    </row>
    <row r="25" spans="1:8">
      <c r="A25" s="4" t="s">
        <v>392</v>
      </c>
      <c r="E25" s="6" t="n">
        <v>5000</v>
      </c>
    </row>
    <row r="26" spans="1:8">
      <c r="A26" s="4" t="s">
        <v>394</v>
      </c>
      <c r="C26" s="5" t="n">
        <v>500000</v>
      </c>
      <c r="E26" s="5" t="n">
        <v>300000</v>
      </c>
    </row>
    <row r="27" spans="1:8">
      <c r="A27" s="4" t="s">
        <v>395</v>
      </c>
    </row>
    <row r="28" spans="1:8">
      <c r="A28" s="4" t="s">
        <v>272</v>
      </c>
      <c r="F28" s="5" t="n">
        <v>2000000</v>
      </c>
    </row>
    <row r="29" spans="1:8">
      <c r="A29" s="4" t="s">
        <v>273</v>
      </c>
      <c r="F29" s="8" t="n">
        <v>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96</v>
      </c>
      <c r="B1" s="2" t="s">
        <v>1</v>
      </c>
    </row>
    <row r="2" spans="1:3">
      <c r="B2" s="2" t="s">
        <v>2</v>
      </c>
      <c r="C2" s="2" t="s">
        <v>31</v>
      </c>
    </row>
    <row r="3" spans="1:3">
      <c r="A3" s="3" t="s">
        <v>186</v>
      </c>
    </row>
    <row r="4" spans="1:3">
      <c r="A4" s="4" t="s">
        <v>397</v>
      </c>
      <c r="B4" s="4" t="s">
        <v>398</v>
      </c>
      <c r="C4" s="4" t="s">
        <v>399</v>
      </c>
    </row>
    <row r="5" spans="1:3">
      <c r="A5" s="4" t="s">
        <v>400</v>
      </c>
      <c r="B5" s="6" t="n">
        <v>690956</v>
      </c>
      <c r="C5" s="6" t="n">
        <v>9029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1</v>
      </c>
    </row>
    <row r="3" spans="1:3">
      <c r="A3" s="3" t="s">
        <v>186</v>
      </c>
    </row>
    <row r="4" spans="1:3">
      <c r="A4" s="4" t="s">
        <v>402</v>
      </c>
      <c r="B4" s="6" t="n">
        <v>259624</v>
      </c>
      <c r="C4" s="6" t="n">
        <v>-300229</v>
      </c>
    </row>
    <row r="5" spans="1:3">
      <c r="A5" s="4" t="s">
        <v>403</v>
      </c>
      <c r="B5" s="5" t="n">
        <v>-50955</v>
      </c>
      <c r="C5" s="5" t="n">
        <v>-45147</v>
      </c>
    </row>
    <row r="6" spans="1:3">
      <c r="A6" s="4" t="s">
        <v>110</v>
      </c>
      <c r="B6" s="5" t="n">
        <v>208669</v>
      </c>
      <c r="C6" s="5" t="n">
        <v>-345376</v>
      </c>
    </row>
    <row r="7" spans="1:3">
      <c r="A7" s="4" t="s">
        <v>404</v>
      </c>
      <c r="B7" s="4" t="s">
        <v>43</v>
      </c>
      <c r="C7" s="4" t="s">
        <v>43</v>
      </c>
    </row>
    <row r="8" spans="1:3">
      <c r="A8" s="4" t="s">
        <v>405</v>
      </c>
      <c r="B8" s="6" t="n">
        <v>208669</v>
      </c>
      <c r="C8" s="6" t="n">
        <v>-3453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28"/>
    <col customWidth="1" max="6" min="6" width="14"/>
  </cols>
  <sheetData>
    <row r="1" spans="1:6">
      <c r="A1" s="1" t="s">
        <v>406</v>
      </c>
      <c r="B1" s="2" t="s">
        <v>407</v>
      </c>
      <c r="C1" s="2" t="s">
        <v>408</v>
      </c>
      <c r="D1" s="2" t="s">
        <v>409</v>
      </c>
      <c r="E1" s="2" t="s">
        <v>410</v>
      </c>
      <c r="F1" s="2" t="s">
        <v>411</v>
      </c>
    </row>
    <row r="2" spans="1:6">
      <c r="A2" s="4" t="s">
        <v>412</v>
      </c>
      <c r="B2" s="6" t="n">
        <v>60000</v>
      </c>
      <c r="C2" s="6" t="n">
        <v>60000</v>
      </c>
      <c r="D2" s="6" t="n">
        <v>60000</v>
      </c>
      <c r="F2" s="6" t="n">
        <v>60000</v>
      </c>
    </row>
    <row r="3" spans="1:6">
      <c r="A3" s="4" t="s">
        <v>263</v>
      </c>
      <c r="B3" s="5" t="n">
        <v>10000000</v>
      </c>
      <c r="C3" s="5" t="n">
        <v>10000000</v>
      </c>
      <c r="D3" s="5" t="n">
        <v>10000000</v>
      </c>
      <c r="F3" s="5" t="n">
        <v>10000000</v>
      </c>
    </row>
    <row r="4" spans="1:6">
      <c r="A4" s="4" t="s">
        <v>326</v>
      </c>
      <c r="E4" s="4" t="s">
        <v>413</v>
      </c>
    </row>
    <row r="5" spans="1:6">
      <c r="A5" s="4" t="s">
        <v>414</v>
      </c>
    </row>
    <row r="6" spans="1:6">
      <c r="A6" s="4" t="s">
        <v>415</v>
      </c>
      <c r="E6" s="4" t="s">
        <v>287</v>
      </c>
    </row>
    <row r="7" spans="1:6">
      <c r="A7" s="4" t="s">
        <v>416</v>
      </c>
      <c r="E7" s="5" t="n">
        <v>55000</v>
      </c>
    </row>
    <row r="8" spans="1:6">
      <c r="A8" s="4" t="s">
        <v>417</v>
      </c>
      <c r="E8"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1</v>
      </c>
    </row>
    <row r="3" spans="1:3">
      <c r="A3" s="3" t="s">
        <v>74</v>
      </c>
    </row>
    <row r="4" spans="1:3">
      <c r="A4" s="4" t="s">
        <v>75</v>
      </c>
      <c r="B4" s="6" t="n">
        <v>13574402</v>
      </c>
      <c r="C4" s="6" t="n">
        <v>13287173</v>
      </c>
    </row>
    <row r="5" spans="1:3">
      <c r="A5" s="4" t="s">
        <v>76</v>
      </c>
      <c r="B5" s="5" t="n">
        <v>7806590</v>
      </c>
      <c r="C5" s="5" t="n">
        <v>6706425</v>
      </c>
    </row>
    <row r="6" spans="1:3">
      <c r="A6" s="4" t="s">
        <v>77</v>
      </c>
      <c r="B6" s="5" t="n">
        <v>5767812</v>
      </c>
      <c r="C6" s="5" t="n">
        <v>6580748</v>
      </c>
    </row>
    <row r="7" spans="1:3">
      <c r="A7" s="3" t="s">
        <v>78</v>
      </c>
    </row>
    <row r="8" spans="1:3">
      <c r="A8" s="4" t="s">
        <v>79</v>
      </c>
      <c r="B8" s="5" t="n">
        <v>1202727</v>
      </c>
      <c r="C8" s="5" t="n">
        <v>1259990</v>
      </c>
    </row>
    <row r="9" spans="1:3">
      <c r="A9" s="4" t="s">
        <v>80</v>
      </c>
      <c r="B9" s="5" t="n">
        <v>4374774</v>
      </c>
      <c r="C9" s="5" t="n">
        <v>3767959</v>
      </c>
    </row>
    <row r="10" spans="1:3">
      <c r="A10" s="4" t="s">
        <v>81</v>
      </c>
      <c r="B10" s="5" t="n">
        <v>887516</v>
      </c>
      <c r="C10" s="5" t="n">
        <v>632305</v>
      </c>
    </row>
    <row r="11" spans="1:3">
      <c r="A11" s="4" t="s">
        <v>82</v>
      </c>
      <c r="B11" s="5" t="n">
        <v>6465017</v>
      </c>
      <c r="C11" s="5" t="n">
        <v>5660254</v>
      </c>
    </row>
    <row r="12" spans="1:3">
      <c r="A12" s="4" t="s">
        <v>83</v>
      </c>
      <c r="B12" s="5" t="n">
        <v>-697205</v>
      </c>
      <c r="C12" s="5" t="n">
        <v>920494</v>
      </c>
    </row>
    <row r="13" spans="1:3">
      <c r="A13" s="3" t="s">
        <v>84</v>
      </c>
    </row>
    <row r="14" spans="1:3">
      <c r="A14" s="4" t="s">
        <v>85</v>
      </c>
      <c r="B14" s="4" t="s">
        <v>43</v>
      </c>
      <c r="C14" s="5" t="n">
        <v>1415444</v>
      </c>
    </row>
    <row r="15" spans="1:3">
      <c r="A15" s="4" t="s">
        <v>86</v>
      </c>
      <c r="B15" s="5" t="n">
        <v>-1339514</v>
      </c>
      <c r="C15" s="4" t="s">
        <v>43</v>
      </c>
    </row>
    <row r="16" spans="1:3">
      <c r="A16" s="4" t="s">
        <v>87</v>
      </c>
      <c r="B16" s="4" t="s">
        <v>43</v>
      </c>
      <c r="C16" s="5" t="n">
        <v>11405</v>
      </c>
    </row>
    <row r="17" spans="1:3">
      <c r="A17" s="4" t="s">
        <v>88</v>
      </c>
      <c r="B17" s="4" t="s">
        <v>43</v>
      </c>
      <c r="C17" s="5" t="n">
        <v>60000</v>
      </c>
    </row>
    <row r="18" spans="1:3">
      <c r="A18" s="4" t="s">
        <v>89</v>
      </c>
      <c r="B18" s="5" t="n">
        <v>165</v>
      </c>
      <c r="C18" s="4" t="s">
        <v>43</v>
      </c>
    </row>
    <row r="19" spans="1:3">
      <c r="A19" s="4" t="s">
        <v>90</v>
      </c>
      <c r="B19" s="5" t="n">
        <v>-1706</v>
      </c>
      <c r="C19" s="5" t="n">
        <v>-17549</v>
      </c>
    </row>
    <row r="20" spans="1:3">
      <c r="A20" s="4" t="s">
        <v>91</v>
      </c>
      <c r="B20" s="5" t="n">
        <v>-1341055</v>
      </c>
      <c r="C20" s="5" t="n">
        <v>1469300</v>
      </c>
    </row>
    <row r="21" spans="1:3">
      <c r="A21" s="4" t="s">
        <v>92</v>
      </c>
      <c r="B21" s="5" t="n">
        <v>-2038260</v>
      </c>
      <c r="C21" s="5" t="n">
        <v>2389794</v>
      </c>
    </row>
    <row r="22" spans="1:3">
      <c r="A22" s="4" t="s">
        <v>93</v>
      </c>
      <c r="B22" s="5" t="n">
        <v>208669</v>
      </c>
      <c r="C22" s="5" t="n">
        <v>-345376</v>
      </c>
    </row>
    <row r="23" spans="1:3">
      <c r="A23" s="4" t="s">
        <v>94</v>
      </c>
      <c r="B23" s="5" t="n">
        <v>-1829592</v>
      </c>
      <c r="C23" s="5" t="n">
        <v>2044418</v>
      </c>
    </row>
    <row r="24" spans="1:3">
      <c r="A24" s="4" t="s">
        <v>95</v>
      </c>
      <c r="B24" s="4" t="s">
        <v>43</v>
      </c>
      <c r="C24" s="5" t="n">
        <v>-96604</v>
      </c>
    </row>
    <row r="25" spans="1:3">
      <c r="A25" s="4" t="s">
        <v>96</v>
      </c>
      <c r="B25" s="6" t="n">
        <v>-1829592</v>
      </c>
      <c r="C25" s="6" t="n">
        <v>1947814</v>
      </c>
    </row>
    <row r="26" spans="1:3">
      <c r="A26" s="3" t="s">
        <v>97</v>
      </c>
    </row>
    <row r="27" spans="1:3">
      <c r="A27" s="4" t="s">
        <v>98</v>
      </c>
      <c r="B27" s="8" t="n">
        <v>-0.11</v>
      </c>
      <c r="C27" s="8" t="n">
        <v>0.14</v>
      </c>
    </row>
    <row r="28" spans="1:3">
      <c r="A28" s="4" t="s">
        <v>99</v>
      </c>
      <c r="B28" s="4" t="s">
        <v>43</v>
      </c>
      <c r="C28" s="9" t="n">
        <v>-0.01</v>
      </c>
    </row>
    <row r="29" spans="1:3">
      <c r="A29" s="4" t="s">
        <v>100</v>
      </c>
      <c r="B29" s="9" t="n">
        <v>-0.11</v>
      </c>
      <c r="C29" s="9" t="n">
        <v>0.13</v>
      </c>
    </row>
    <row r="30" spans="1:3">
      <c r="A30" s="3" t="s">
        <v>101</v>
      </c>
    </row>
    <row r="31" spans="1:3">
      <c r="A31" s="4" t="s">
        <v>98</v>
      </c>
      <c r="B31" s="9" t="n">
        <v>-0.11</v>
      </c>
      <c r="C31" s="9" t="n">
        <v>0.14</v>
      </c>
    </row>
    <row r="32" spans="1:3">
      <c r="A32" s="4" t="s">
        <v>99</v>
      </c>
      <c r="B32" s="5" t="n">
        <v>0</v>
      </c>
      <c r="C32" s="5" t="n">
        <v>0</v>
      </c>
    </row>
    <row r="33" spans="1:3">
      <c r="A33" s="4" t="s">
        <v>102</v>
      </c>
      <c r="B33" s="8" t="n">
        <v>-0.11</v>
      </c>
      <c r="C33" s="8" t="n">
        <v>0.13</v>
      </c>
    </row>
    <row r="34" spans="1:3">
      <c r="A34" s="4" t="s">
        <v>103</v>
      </c>
      <c r="B34" s="5" t="n">
        <v>17231345</v>
      </c>
      <c r="C34" s="5" t="n">
        <v>15083007</v>
      </c>
    </row>
    <row r="35" spans="1:3">
      <c r="A35" s="4" t="s">
        <v>104</v>
      </c>
      <c r="B35" s="5" t="n">
        <v>17231345</v>
      </c>
      <c r="C35" s="5" t="n">
        <v>150830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9"/>
    <col customWidth="1" max="3" min="3" width="22"/>
    <col customWidth="1" max="4" min="4" width="36"/>
    <col customWidth="1" max="5" min="5" width="29"/>
    <col customWidth="1" max="6" min="6" width="13"/>
  </cols>
  <sheetData>
    <row r="1" spans="1:6">
      <c r="A1" s="1" t="s">
        <v>105</v>
      </c>
      <c r="B1" s="2" t="s">
        <v>106</v>
      </c>
      <c r="C1" s="2" t="s">
        <v>107</v>
      </c>
      <c r="D1" s="2" t="s">
        <v>108</v>
      </c>
      <c r="E1" s="2" t="s">
        <v>109</v>
      </c>
      <c r="F1" s="2" t="s">
        <v>110</v>
      </c>
    </row>
    <row r="2" spans="1:6">
      <c r="A2" s="4" t="s">
        <v>111</v>
      </c>
      <c r="B2" s="4" t="s">
        <v>43</v>
      </c>
      <c r="C2" s="6" t="n">
        <v>13975</v>
      </c>
      <c r="D2" s="6" t="n">
        <v>15531862</v>
      </c>
      <c r="E2" s="6" t="n">
        <v>-16308030</v>
      </c>
      <c r="F2" s="6" t="n">
        <v>82807</v>
      </c>
    </row>
    <row r="3" spans="1:6">
      <c r="A3" s="4" t="s">
        <v>112</v>
      </c>
      <c r="B3" s="4" t="s">
        <v>43</v>
      </c>
      <c r="C3" s="5" t="n">
        <v>14624788</v>
      </c>
    </row>
    <row r="4" spans="1:6">
      <c r="A4" s="4" t="s">
        <v>113</v>
      </c>
      <c r="B4" s="4" t="s">
        <v>43</v>
      </c>
      <c r="C4" s="6" t="n">
        <v>-325</v>
      </c>
      <c r="D4" s="5" t="n">
        <v>-422175</v>
      </c>
      <c r="E4" s="4" t="s">
        <v>43</v>
      </c>
      <c r="F4" s="5" t="n">
        <v>-422500</v>
      </c>
    </row>
    <row r="5" spans="1:6">
      <c r="A5" s="4" t="s">
        <v>114</v>
      </c>
      <c r="B5" s="4" t="s">
        <v>43</v>
      </c>
      <c r="C5" s="5" t="n">
        <v>-325000</v>
      </c>
    </row>
    <row r="6" spans="1:6">
      <c r="A6" s="4" t="s">
        <v>115</v>
      </c>
      <c r="B6" s="4" t="s">
        <v>43</v>
      </c>
      <c r="C6" s="6" t="n">
        <v>2000</v>
      </c>
      <c r="D6" s="5" t="n">
        <v>2198000</v>
      </c>
      <c r="E6" s="4" t="s">
        <v>43</v>
      </c>
      <c r="F6" s="5" t="n">
        <v>2200000</v>
      </c>
    </row>
    <row r="7" spans="1:6">
      <c r="A7" s="4" t="s">
        <v>116</v>
      </c>
      <c r="B7" s="4" t="s">
        <v>43</v>
      </c>
      <c r="C7" s="5" t="n">
        <v>2000000</v>
      </c>
    </row>
    <row r="8" spans="1:6">
      <c r="A8" s="4" t="s">
        <v>117</v>
      </c>
      <c r="F8" s="4" t="s">
        <v>43</v>
      </c>
    </row>
    <row r="9" spans="1:6">
      <c r="A9" s="4" t="s">
        <v>118</v>
      </c>
      <c r="F9" s="4" t="s">
        <v>43</v>
      </c>
    </row>
    <row r="10" spans="1:6">
      <c r="A10" s="4" t="s">
        <v>119</v>
      </c>
      <c r="B10" s="4" t="s">
        <v>43</v>
      </c>
      <c r="C10" s="4" t="s">
        <v>43</v>
      </c>
      <c r="D10" s="4" t="s">
        <v>43</v>
      </c>
      <c r="E10" s="5" t="n">
        <v>1947814</v>
      </c>
      <c r="F10" s="5" t="n">
        <v>1947814</v>
      </c>
    </row>
    <row r="11" spans="1:6">
      <c r="A11" s="4" t="s">
        <v>120</v>
      </c>
      <c r="B11" s="4" t="s">
        <v>43</v>
      </c>
      <c r="C11" s="6" t="n">
        <v>16300</v>
      </c>
      <c r="D11" s="5" t="n">
        <v>18152037</v>
      </c>
      <c r="E11" s="5" t="n">
        <v>-14360216</v>
      </c>
      <c r="F11" s="5" t="n">
        <v>3808121</v>
      </c>
    </row>
    <row r="12" spans="1:6">
      <c r="A12" s="4" t="s">
        <v>121</v>
      </c>
      <c r="B12" s="4" t="s">
        <v>43</v>
      </c>
      <c r="C12" s="5" t="n">
        <v>16299788</v>
      </c>
    </row>
    <row r="13" spans="1:6">
      <c r="A13" s="4" t="s">
        <v>122</v>
      </c>
      <c r="B13" s="4" t="s">
        <v>43</v>
      </c>
      <c r="C13" s="6" t="n">
        <v>-150</v>
      </c>
      <c r="D13" s="5" t="n">
        <v>-57790</v>
      </c>
      <c r="E13" s="4" t="s">
        <v>43</v>
      </c>
      <c r="F13" s="5" t="n">
        <v>-57940</v>
      </c>
    </row>
    <row r="14" spans="1:6">
      <c r="A14" s="4" t="s">
        <v>123</v>
      </c>
      <c r="B14" s="4" t="s">
        <v>43</v>
      </c>
      <c r="C14" s="5" t="n">
        <v>-150000</v>
      </c>
    </row>
    <row r="15" spans="1:6">
      <c r="A15" s="4" t="s">
        <v>117</v>
      </c>
      <c r="B15" s="4" t="s">
        <v>43</v>
      </c>
      <c r="C15" s="6" t="n">
        <v>1500</v>
      </c>
      <c r="D15" s="5" t="n">
        <v>373500</v>
      </c>
      <c r="E15" s="4" t="s">
        <v>43</v>
      </c>
      <c r="F15" s="5" t="n">
        <v>375000</v>
      </c>
    </row>
    <row r="16" spans="1:6">
      <c r="A16" s="4" t="s">
        <v>124</v>
      </c>
      <c r="B16" s="4" t="s">
        <v>43</v>
      </c>
      <c r="C16" s="5" t="n">
        <v>1500000</v>
      </c>
    </row>
    <row r="17" spans="1:6">
      <c r="A17" s="4" t="s">
        <v>118</v>
      </c>
      <c r="B17" s="4" t="s">
        <v>43</v>
      </c>
      <c r="C17" s="6" t="n">
        <v>-250</v>
      </c>
      <c r="D17" s="5" t="n">
        <v>-24750</v>
      </c>
      <c r="E17" s="4" t="s">
        <v>43</v>
      </c>
      <c r="F17" s="5" t="n">
        <v>-25000</v>
      </c>
    </row>
    <row r="18" spans="1:6">
      <c r="A18" s="4" t="s">
        <v>125</v>
      </c>
      <c r="B18" s="4" t="s">
        <v>43</v>
      </c>
      <c r="C18" s="5" t="n">
        <v>-250000</v>
      </c>
    </row>
    <row r="19" spans="1:6">
      <c r="A19" s="4" t="s">
        <v>126</v>
      </c>
      <c r="B19" s="6" t="n">
        <v>10000</v>
      </c>
      <c r="C19" s="6" t="n">
        <v>7500</v>
      </c>
      <c r="D19" s="5" t="n">
        <v>8182500</v>
      </c>
      <c r="E19" s="4" t="s">
        <v>43</v>
      </c>
      <c r="F19" s="5" t="n">
        <v>8200000</v>
      </c>
    </row>
    <row r="20" spans="1:6">
      <c r="A20" s="4" t="s">
        <v>127</v>
      </c>
      <c r="B20" s="5" t="n">
        <v>10000000</v>
      </c>
      <c r="C20" s="5" t="n">
        <v>7500000</v>
      </c>
    </row>
    <row r="21" spans="1:6">
      <c r="A21" s="4" t="s">
        <v>119</v>
      </c>
      <c r="B21" s="4" t="s">
        <v>43</v>
      </c>
      <c r="C21" s="4" t="s">
        <v>43</v>
      </c>
      <c r="D21" s="4" t="s">
        <v>43</v>
      </c>
      <c r="E21" s="5" t="n">
        <v>-1829592</v>
      </c>
      <c r="F21" s="5" t="n">
        <v>-1829592</v>
      </c>
    </row>
    <row r="22" spans="1:6">
      <c r="A22" s="4" t="s">
        <v>128</v>
      </c>
      <c r="B22" s="6" t="n">
        <v>10000</v>
      </c>
      <c r="C22" s="6" t="n">
        <v>24900</v>
      </c>
      <c r="D22" s="6" t="n">
        <v>26625497</v>
      </c>
      <c r="E22" s="6" t="n">
        <v>-16189808</v>
      </c>
      <c r="F22" s="6" t="n">
        <v>10470589</v>
      </c>
    </row>
    <row r="23" spans="1:6">
      <c r="A23" s="4" t="s">
        <v>129</v>
      </c>
      <c r="B23" s="5" t="n">
        <v>10000000</v>
      </c>
      <c r="C23" s="5" t="n">
        <v>24899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1</v>
      </c>
    </row>
    <row r="3" spans="1:3">
      <c r="A3" s="3" t="s">
        <v>131</v>
      </c>
    </row>
    <row r="4" spans="1:3">
      <c r="A4" s="4" t="s">
        <v>132</v>
      </c>
      <c r="B4" s="6" t="n">
        <v>-1829592</v>
      </c>
      <c r="C4" s="6" t="n">
        <v>2044418</v>
      </c>
    </row>
    <row r="5" spans="1:3">
      <c r="A5" s="3" t="s">
        <v>133</v>
      </c>
    </row>
    <row r="6" spans="1:3">
      <c r="A6" s="4" t="s">
        <v>134</v>
      </c>
      <c r="B6" s="5" t="n">
        <v>1047403</v>
      </c>
      <c r="C6" s="5" t="n">
        <v>400066</v>
      </c>
    </row>
    <row r="7" spans="1:3">
      <c r="A7" s="4" t="s">
        <v>135</v>
      </c>
      <c r="B7" s="5" t="n">
        <v>1339514</v>
      </c>
      <c r="C7" s="4" t="s">
        <v>43</v>
      </c>
    </row>
    <row r="8" spans="1:3">
      <c r="A8" s="4" t="s">
        <v>136</v>
      </c>
      <c r="B8" s="4" t="s">
        <v>43</v>
      </c>
      <c r="C8" s="5" t="n">
        <v>-11405</v>
      </c>
    </row>
    <row r="9" spans="1:3">
      <c r="A9" s="4" t="s">
        <v>88</v>
      </c>
      <c r="B9" s="4" t="s">
        <v>43</v>
      </c>
      <c r="C9" s="5" t="n">
        <v>-60000</v>
      </c>
    </row>
    <row r="10" spans="1:3">
      <c r="A10" s="4" t="s">
        <v>85</v>
      </c>
      <c r="B10" s="4" t="s">
        <v>43</v>
      </c>
      <c r="C10" s="5" t="n">
        <v>-1415444</v>
      </c>
    </row>
    <row r="11" spans="1:3">
      <c r="A11" s="3" t="s">
        <v>137</v>
      </c>
    </row>
    <row r="12" spans="1:3">
      <c r="A12" s="4" t="s">
        <v>34</v>
      </c>
      <c r="B12" s="5" t="n">
        <v>19364</v>
      </c>
      <c r="C12" s="5" t="n">
        <v>-61353</v>
      </c>
    </row>
    <row r="13" spans="1:3">
      <c r="A13" s="4" t="s">
        <v>35</v>
      </c>
      <c r="B13" s="5" t="n">
        <v>-300483</v>
      </c>
      <c r="C13" s="5" t="n">
        <v>203445</v>
      </c>
    </row>
    <row r="14" spans="1:3">
      <c r="A14" s="4" t="s">
        <v>36</v>
      </c>
      <c r="B14" s="5" t="n">
        <v>-279622</v>
      </c>
      <c r="C14" s="5" t="n">
        <v>-929369</v>
      </c>
    </row>
    <row r="15" spans="1:3">
      <c r="A15" s="4" t="s">
        <v>138</v>
      </c>
      <c r="B15" s="4" t="s">
        <v>43</v>
      </c>
      <c r="C15" s="5" t="n">
        <v>75000</v>
      </c>
    </row>
    <row r="16" spans="1:3">
      <c r="A16" s="4" t="s">
        <v>38</v>
      </c>
      <c r="B16" s="5" t="n">
        <v>5823</v>
      </c>
      <c r="C16" s="5" t="n">
        <v>-52234</v>
      </c>
    </row>
    <row r="17" spans="1:3">
      <c r="A17" s="4" t="s">
        <v>39</v>
      </c>
      <c r="B17" s="5" t="n">
        <v>-15170</v>
      </c>
      <c r="C17" s="5" t="n">
        <v>28599</v>
      </c>
    </row>
    <row r="18" spans="1:3">
      <c r="A18" s="4" t="s">
        <v>48</v>
      </c>
      <c r="B18" s="5" t="n">
        <v>245271</v>
      </c>
      <c r="C18" s="5" t="n">
        <v>381159</v>
      </c>
    </row>
    <row r="19" spans="1:3">
      <c r="A19" s="4" t="s">
        <v>49</v>
      </c>
      <c r="B19" s="5" t="n">
        <v>-217725</v>
      </c>
      <c r="C19" s="5" t="n">
        <v>345376</v>
      </c>
    </row>
    <row r="20" spans="1:3">
      <c r="A20" s="4" t="s">
        <v>139</v>
      </c>
      <c r="B20" s="5" t="n">
        <v>14783</v>
      </c>
      <c r="C20" s="5" t="n">
        <v>948258</v>
      </c>
    </row>
    <row r="21" spans="1:3">
      <c r="A21" s="3" t="s">
        <v>140</v>
      </c>
    </row>
    <row r="22" spans="1:3">
      <c r="A22" s="4" t="s">
        <v>141</v>
      </c>
      <c r="B22" s="5" t="n">
        <v>-47852</v>
      </c>
      <c r="C22" s="5" t="n">
        <v>-77168</v>
      </c>
    </row>
    <row r="23" spans="1:3">
      <c r="A23" s="4" t="s">
        <v>142</v>
      </c>
      <c r="B23" s="5" t="n">
        <v>-25000</v>
      </c>
      <c r="C23" s="4" t="s">
        <v>43</v>
      </c>
    </row>
    <row r="24" spans="1:3">
      <c r="A24" s="4" t="s">
        <v>143</v>
      </c>
      <c r="B24" s="5" t="n">
        <v>-72852</v>
      </c>
      <c r="C24" s="5" t="n">
        <v>-77168</v>
      </c>
    </row>
    <row r="25" spans="1:3">
      <c r="A25" s="3" t="s">
        <v>144</v>
      </c>
    </row>
    <row r="26" spans="1:3">
      <c r="A26" s="4" t="s">
        <v>145</v>
      </c>
      <c r="B26" s="4" t="s">
        <v>43</v>
      </c>
      <c r="C26" s="5" t="n">
        <v>-700000</v>
      </c>
    </row>
    <row r="27" spans="1:3">
      <c r="A27" s="4" t="s">
        <v>146</v>
      </c>
      <c r="B27" s="5" t="n">
        <v>-36038</v>
      </c>
      <c r="C27" s="5" t="n">
        <v>-7067</v>
      </c>
    </row>
    <row r="28" spans="1:3">
      <c r="A28" s="4" t="s">
        <v>147</v>
      </c>
      <c r="B28" s="5" t="n">
        <v>-36038</v>
      </c>
      <c r="C28" s="5" t="n">
        <v>-707067</v>
      </c>
    </row>
    <row r="29" spans="1:3">
      <c r="A29" s="3" t="s">
        <v>148</v>
      </c>
    </row>
    <row r="30" spans="1:3">
      <c r="A30" s="4" t="s">
        <v>139</v>
      </c>
      <c r="B30" s="4" t="s">
        <v>43</v>
      </c>
      <c r="C30" s="5" t="n">
        <v>4748</v>
      </c>
    </row>
    <row r="31" spans="1:3">
      <c r="A31" s="4" t="s">
        <v>149</v>
      </c>
      <c r="B31" s="4" t="s">
        <v>43</v>
      </c>
      <c r="C31" s="5" t="n">
        <v>4748</v>
      </c>
    </row>
    <row r="32" spans="1:3">
      <c r="A32" s="4" t="s">
        <v>150</v>
      </c>
      <c r="B32" s="5" t="n">
        <v>-94107</v>
      </c>
      <c r="C32" s="5" t="n">
        <v>168771</v>
      </c>
    </row>
    <row r="33" spans="1:3">
      <c r="A33" s="4" t="s">
        <v>151</v>
      </c>
      <c r="B33" s="5" t="n">
        <v>449675</v>
      </c>
      <c r="C33" s="5" t="n">
        <v>280904</v>
      </c>
    </row>
    <row r="34" spans="1:3">
      <c r="A34" s="4" t="s">
        <v>152</v>
      </c>
      <c r="B34" s="5" t="n">
        <v>355568</v>
      </c>
      <c r="C34" s="5" t="n">
        <v>449675</v>
      </c>
    </row>
    <row r="35" spans="1:3">
      <c r="A35" s="3" t="s">
        <v>153</v>
      </c>
    </row>
    <row r="36" spans="1:3">
      <c r="A36" s="4" t="s">
        <v>154</v>
      </c>
      <c r="B36" s="5" t="n">
        <v>603</v>
      </c>
      <c r="C36" s="5" t="n">
        <v>13550</v>
      </c>
    </row>
    <row r="37" spans="1:3">
      <c r="A37" s="4" t="s">
        <v>155</v>
      </c>
      <c r="B37" s="4" t="s">
        <v>43</v>
      </c>
      <c r="C37" s="4" t="s">
        <v>43</v>
      </c>
    </row>
    <row r="38" spans="1:3">
      <c r="A38" s="3" t="s">
        <v>156</v>
      </c>
    </row>
    <row r="39" spans="1:3">
      <c r="A39" s="4" t="s">
        <v>157</v>
      </c>
      <c r="B39" s="4" t="s">
        <v>43</v>
      </c>
      <c r="C39" s="5" t="n">
        <v>-422500</v>
      </c>
    </row>
    <row r="40" spans="1:3">
      <c r="A40" s="4" t="s">
        <v>158</v>
      </c>
      <c r="B40" s="4" t="s">
        <v>43</v>
      </c>
      <c r="C40" s="5" t="n">
        <v>2200000</v>
      </c>
    </row>
    <row r="41" spans="1:3">
      <c r="A41" s="4" t="s">
        <v>159</v>
      </c>
      <c r="B41" s="5" t="n">
        <v>8200000</v>
      </c>
      <c r="C41" s="4" t="s">
        <v>43</v>
      </c>
    </row>
    <row r="42" spans="1:3">
      <c r="A42" s="4" t="s">
        <v>160</v>
      </c>
      <c r="B42" s="5" t="n">
        <v>375000</v>
      </c>
      <c r="C42" s="4" t="s">
        <v>43</v>
      </c>
    </row>
    <row r="43" spans="1:3">
      <c r="A43" s="4" t="s">
        <v>161</v>
      </c>
      <c r="B43" s="6" t="n">
        <v>57940</v>
      </c>
      <c r="C4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01:44Z</dcterms:created>
  <dcterms:modified xmlns:dcterms="http://purl.org/dc/terms/" xmlns:xsi="http://www.w3.org/2001/XMLSchema-instance" xsi:type="dcterms:W3CDTF">2017-04-17T16:01:44Z</dcterms:modified>
</cp:coreProperties>
</file>